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And Sales C"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Earnings Per Share" sheetId="13" state="visible" r:id="rId13"/>
    <sheet xmlns:r="http://schemas.openxmlformats.org/officeDocument/2006/relationships" name="Marketable Securities" sheetId="14" state="visible" r:id="rId14"/>
    <sheet xmlns:r="http://schemas.openxmlformats.org/officeDocument/2006/relationships" name="Business Combinations" sheetId="15" state="visible" r:id="rId15"/>
    <sheet xmlns:r="http://schemas.openxmlformats.org/officeDocument/2006/relationships" name="Business Segments" sheetId="16" state="visible" r:id="rId16"/>
    <sheet xmlns:r="http://schemas.openxmlformats.org/officeDocument/2006/relationships" name="Discontinued Operations" sheetId="17" state="visible" r:id="rId17"/>
    <sheet xmlns:r="http://schemas.openxmlformats.org/officeDocument/2006/relationships" name="Debt" sheetId="18" state="visible" r:id="rId18"/>
    <sheet xmlns:r="http://schemas.openxmlformats.org/officeDocument/2006/relationships" name="Non-Marketable Equity Investmen" sheetId="19" state="visible" r:id="rId19"/>
    <sheet xmlns:r="http://schemas.openxmlformats.org/officeDocument/2006/relationships" name="Contractual Adjustment" sheetId="20" state="visible" r:id="rId20"/>
    <sheet xmlns:r="http://schemas.openxmlformats.org/officeDocument/2006/relationships" name="Subsequent Event" sheetId="21" state="visible" r:id="rId21"/>
    <sheet xmlns:r="http://schemas.openxmlformats.org/officeDocument/2006/relationships" name="Recent Accounting Pronounceme_2" sheetId="22" state="visible" r:id="rId22"/>
    <sheet xmlns:r="http://schemas.openxmlformats.org/officeDocument/2006/relationships" name="Revenue Recognition and Sales_2" sheetId="23" state="visible" r:id="rId23"/>
    <sheet xmlns:r="http://schemas.openxmlformats.org/officeDocument/2006/relationships" name="Shareholders' Equity (Tables)" sheetId="24" state="visible" r:id="rId24"/>
    <sheet xmlns:r="http://schemas.openxmlformats.org/officeDocument/2006/relationships" name="Earnings Per Share (Tables)" sheetId="25" state="visible" r:id="rId25"/>
    <sheet xmlns:r="http://schemas.openxmlformats.org/officeDocument/2006/relationships" name="Marketable Securities (Tables)" sheetId="26" state="visible" r:id="rId26"/>
    <sheet xmlns:r="http://schemas.openxmlformats.org/officeDocument/2006/relationships" name="Business Combinations (Tables)" sheetId="27" state="visible" r:id="rId27"/>
    <sheet xmlns:r="http://schemas.openxmlformats.org/officeDocument/2006/relationships" name="Business Segments (Tables)" sheetId="28" state="visible" r:id="rId28"/>
    <sheet xmlns:r="http://schemas.openxmlformats.org/officeDocument/2006/relationships" name="Revenue Recognition and Sales_3" sheetId="29" state="visible" r:id="rId29"/>
    <sheet xmlns:r="http://schemas.openxmlformats.org/officeDocument/2006/relationships" name="Revenue Recognition and Sales_4" sheetId="30" state="visible" r:id="rId30"/>
    <sheet xmlns:r="http://schemas.openxmlformats.org/officeDocument/2006/relationships" name="Revenue Recognition and Sales_5" sheetId="31" state="visible" r:id="rId31"/>
    <sheet xmlns:r="http://schemas.openxmlformats.org/officeDocument/2006/relationships" name="Income Taxes - Additional Infor" sheetId="32" state="visible" r:id="rId32"/>
    <sheet xmlns:r="http://schemas.openxmlformats.org/officeDocument/2006/relationships" name="Shareholders' Equity - Addition" sheetId="33" state="visible" r:id="rId33"/>
    <sheet xmlns:r="http://schemas.openxmlformats.org/officeDocument/2006/relationships" name="Shareholders' Equity - Stock Ba" sheetId="34" state="visible" r:id="rId34"/>
    <sheet xmlns:r="http://schemas.openxmlformats.org/officeDocument/2006/relationships" name="Earnings Per Share - Additional" sheetId="35" state="visible" r:id="rId35"/>
    <sheet xmlns:r="http://schemas.openxmlformats.org/officeDocument/2006/relationships" name="Earnings Per Share - Computatio" sheetId="36" state="visible" r:id="rId36"/>
    <sheet xmlns:r="http://schemas.openxmlformats.org/officeDocument/2006/relationships" name="Marketable Securities - Fair Va" sheetId="37" state="visible" r:id="rId37"/>
    <sheet xmlns:r="http://schemas.openxmlformats.org/officeDocument/2006/relationships" name="Marketable Securities - Additio"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umma_2" sheetId="41" state="visible" r:id="rId41"/>
    <sheet xmlns:r="http://schemas.openxmlformats.org/officeDocument/2006/relationships" name="Business Combinations - Summa_3" sheetId="42" state="visible" r:id="rId42"/>
    <sheet xmlns:r="http://schemas.openxmlformats.org/officeDocument/2006/relationships" name="Business Combinations - Summa_4" sheetId="43" state="visible" r:id="rId43"/>
    <sheet xmlns:r="http://schemas.openxmlformats.org/officeDocument/2006/relationships" name="Business Combinations - Summa_5" sheetId="44" state="visible" r:id="rId44"/>
    <sheet xmlns:r="http://schemas.openxmlformats.org/officeDocument/2006/relationships" name="Business Segments - Business Se" sheetId="45" state="visible" r:id="rId45"/>
    <sheet xmlns:r="http://schemas.openxmlformats.org/officeDocument/2006/relationships" name="Business Segments - Business _2" sheetId="46" state="visible" r:id="rId46"/>
    <sheet xmlns:r="http://schemas.openxmlformats.org/officeDocument/2006/relationships" name="Discontinued Operations - Addit" sheetId="47" state="visible" r:id="rId47"/>
    <sheet xmlns:r="http://schemas.openxmlformats.org/officeDocument/2006/relationships" name="Debt - Additional Information (" sheetId="48" state="visible" r:id="rId48"/>
    <sheet xmlns:r="http://schemas.openxmlformats.org/officeDocument/2006/relationships" name="Non-Marketable Equity Investm_2" sheetId="49" state="visible" r:id="rId49"/>
    <sheet xmlns:r="http://schemas.openxmlformats.org/officeDocument/2006/relationships" name="Contractual Adjustment - Additi" sheetId="50" state="visible" r:id="rId50"/>
    <sheet xmlns:r="http://schemas.openxmlformats.org/officeDocument/2006/relationships" name="Subsequent Event - Additional I"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 xml:space="preserve">
HSTM</t>
        </is>
      </c>
    </row>
    <row r="10">
      <c r="A10" s="4" t="inlineStr">
        <is>
          <t>Entity Registrant Name</t>
        </is>
      </c>
      <c r="B10" s="4" t="inlineStr">
        <is>
          <t>HealthStream, Inc.</t>
        </is>
      </c>
    </row>
    <row r="11">
      <c r="A11" s="4" t="inlineStr">
        <is>
          <t>Entity Central Index Key</t>
        </is>
      </c>
      <c r="B11" s="4" t="inlineStr">
        <is>
          <t>0001095565</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31677939</v>
      </c>
    </row>
    <row r="18">
      <c r="A18" s="4" t="inlineStr">
        <is>
          <t>Entity Shell Company</t>
        </is>
      </c>
      <c r="B18" s="4" t="inlineStr">
        <is>
          <t>false</t>
        </is>
      </c>
    </row>
    <row r="19">
      <c r="A19" s="4" t="inlineStr">
        <is>
          <t>Entity File Number</t>
        </is>
      </c>
      <c r="B19" s="4" t="inlineStr">
        <is>
          <t>000-27701</t>
        </is>
      </c>
    </row>
    <row r="20">
      <c r="A20" s="4" t="inlineStr">
        <is>
          <t>Entity Tax Identification Number</t>
        </is>
      </c>
      <c r="B20" s="4" t="inlineStr">
        <is>
          <t>62-1443555</t>
        </is>
      </c>
    </row>
    <row r="21">
      <c r="A21" s="4" t="inlineStr">
        <is>
          <t>Entity Address, Address Line One</t>
        </is>
      </c>
      <c r="B21" s="4" t="inlineStr">
        <is>
          <t>500 11th Avenue North</t>
        </is>
      </c>
    </row>
    <row r="22">
      <c r="A22" s="4" t="inlineStr">
        <is>
          <t>Entity Address, Address Line Two</t>
        </is>
      </c>
      <c r="B22" s="4" t="inlineStr">
        <is>
          <t>Suite 1000</t>
        </is>
      </c>
    </row>
    <row r="23">
      <c r="A23" s="4" t="inlineStr">
        <is>
          <t>Entity Address, City or Town</t>
        </is>
      </c>
      <c r="B23" s="4" t="inlineStr">
        <is>
          <t>Nashville</t>
        </is>
      </c>
    </row>
    <row r="24">
      <c r="A24" s="4" t="inlineStr">
        <is>
          <t>Entity Address, State or Province</t>
        </is>
      </c>
      <c r="B24" s="4" t="inlineStr">
        <is>
          <t>TN</t>
        </is>
      </c>
    </row>
    <row r="25">
      <c r="A25" s="4" t="inlineStr">
        <is>
          <t>Entity Address, Postal Zip Code</t>
        </is>
      </c>
      <c r="B25" s="4" t="inlineStr">
        <is>
          <t xml:space="preserve">
37203</t>
        </is>
      </c>
    </row>
    <row r="26">
      <c r="A26" s="4" t="inlineStr">
        <is>
          <t>City Area Code</t>
        </is>
      </c>
      <c r="B26" s="4" t="inlineStr">
        <is>
          <t>615</t>
        </is>
      </c>
    </row>
    <row r="27">
      <c r="A27" s="4" t="inlineStr">
        <is>
          <t>Local Phone Number</t>
        </is>
      </c>
      <c r="B27" s="4" t="inlineStr">
        <is>
          <t>301-3100</t>
        </is>
      </c>
    </row>
    <row r="28">
      <c r="A28" s="4" t="inlineStr">
        <is>
          <t>Entity Interactive Data Current</t>
        </is>
      </c>
      <c r="B28" s="4" t="inlineStr">
        <is>
          <t>Yes</t>
        </is>
      </c>
    </row>
    <row r="29">
      <c r="A29" s="4" t="inlineStr">
        <is>
          <t>Entity Incorporation, State or Country Code</t>
        </is>
      </c>
      <c r="B29" s="4" t="inlineStr">
        <is>
          <t>TN</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Sales Commissions</t>
        </is>
      </c>
      <c r="B1" s="2" t="inlineStr">
        <is>
          <t>9 Months Ended</t>
        </is>
      </c>
    </row>
    <row r="2">
      <c r="B2" s="2" t="inlineStr">
        <is>
          <t>Sep. 30, 2020</t>
        </is>
      </c>
    </row>
    <row r="3">
      <c r="A3" s="3" t="inlineStr">
        <is>
          <t>Revenue From Contract With Customer [Abstract]</t>
        </is>
      </c>
    </row>
    <row r="4">
      <c r="A4" s="4" t="inlineStr">
        <is>
          <t>Revenue Recognition and Sales Commissions</t>
        </is>
      </c>
      <c r="B4" s="4" t="inlineStr">
        <is>
          <t>3. REVENUE RECOGNITION AND SALES COMMISSIONS Revenue Recognition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disaggregated by revenue source for the three and nine months ended September 30, 2020 and 2019 (in thousands). Sales taxes are excluded from revenues.
Three Months Ended September 30, 2020
Nine Months Ended September 30, 2020
Business Segments
Workforce Solutions
Provider Solutions
Consolidated
Workforce Solutions
Provider Solutions
Consolidated
Subscription
$
48,246
$
9,999
$
58,245
$
144,945
$
29,580
$
174,525
Professional services
951
1,687
2,638
2,964
5,519
8,483
Total revenues, net
$
49,197
$
11,686
$
60,883
$
147,909
$
35,099
$
183,008
Three Months Ended September 30, 2019
Nine Months Ended September 30, 2019
Business Segments
Workforce Solutions
Provider Solutions
Consolidated
Workforce Solutions
Provider Solutions
Consolidated
Subscription
$
49,339
$
9,660
$
58,999
$
153,035
$
28,241
$
181,276
Professional services
1,684
1,767
3,451
4,704
5,437
10,141
Total revenues, net
$
51,023
$
11,427
$
62,450
$
157,739
$
33,678
$
191,417
For the three months ended September 30, 2020 and 2019, the Company recognized a reduction of $0.2 million and a charge of $51,000 in impairment losses on receivables and contract assets arising from the Company’s contracts with customers, respectively. For the nine months ended September 30, 2020 and 2019, the Company recognized $0.2 million and $99,000 in impairment losses on receivables and contract assets arising from the Company’s contracts with customers, respectively. Deferred revenue represents contract liabilities that are recorded when cash payments are received or are due in advance of our satisfaction of performance obligations. During the three months ended September 30, 2020 and 2019, we recognized $34.4 million and $33.8 million of revenue from amounts included in deferred revenues at the beginning of the respective periods. During the nine months ended September 30, 2020 and 2019, we recognized $60.5 million and $61.3 million of revenue from amounts included in deferred revenues at the beginning of the respective periods. As of September 30, 2020, $408 million of revenue is expected to be recognized from remaining performance obligations under contract with customers. We expect to recognize revenue with respect to 45% of these remaining performance obligations over the next 12 months, with the remaining amounts recognized thereafter. Sales Commissions Sales commissions earned by our sales force are considered incremental and recoverable costs of obtaining a contract with a customer. The sales commission plan for 2020 typically includes two payments; the initial payment is due in the period a customer contract is entered into, and the final payment is due 60 days after the product implementation is completed. The sales commission plan for 2019 typically included an initial payment in the period a customer contract was entered into and subsequent payment either 15 or 27 months after the initial payment, depending on the contract term. Non-commensurate commissions are amortized over the greater of the contract term or technological obsolescence period of approximately thre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4.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During the three months ended September 30, 2020 and 2019 nine months ended September 30, 2020 and 2019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5. SHAREHOLDERS’ EQUITY Stock Based Compensation The Company has stock awards outstanding under its 2016 Omnibus Incentive Plan. The Company accounts for its stock based compensation plans using the fair-value based method for costs related to share based payments, including restricted share units (“RSUs”). During the nine months ended September 30, 2020, the Company issued 114,784 RSUs, subject to service-based time vesting, with a weighted average grant date fair value of $22.94 per share measured based on the closing fair market value of the Company’s stock on the date of grant. During the nine months ended September 30, 2019, the Company issued 96,828 RSUs, subject to service-based time vesting, with a weighted average grant date fair value of $27.31 per share measured based on the closing fair market value of the Company’s stock on the date of grant. Total stock based compensation expense recorded for the three and nine months ended September 30, 2020 and 2019, which is recorded within continuing operations in the Condensed Consolidated Statements of Income, is as follows (in thousands):
Three Months Ended September 30,
Nine Months Ended September 30,
2020
2019
2020
2019
Cost of revenues (excluding depreciation and amortization)
$
16
$
13
$
39
$
684
Product development
92
77
266
895
Sales and marketing
60
57
170
575
Other general and administrative
389
422
1,190
1,489
Total stock based compensation expense
$
557
$
569
$
1,665
$
3,643
Share Repurchase Plan On March 13, 2020, the Company’s Board of Directors authorized a share repurchase program to repurchase up to $30.0 million of outstanding shares of common stock. The share repurchase program will terminate on the earlier of March 12, 2021 or when the maximum dollar amount has been expended. Pursuant to this authorization, repurchases have been made, and may continue to be made from time to time, in the open market through privately negotiated transactions or otherwise, including under a Rule 10b5-1 plan, which permits shares to be repurchased when the Company might otherwise be precluded from doing so under insider trading laws in accordance with specific prearranged terms related to timing, price, and volume (among others), without further direction from the Company. The share repurchase program does not require the Company to acquire any amount of shares and may be suspended or discontinued at any time. Under this program during the three months ended September 30, 2020, the Company repurchased 318,902 shares at an aggregate fair value of $6.3 million, reflecting an average price per share of $19.87 (excluding the cost of dealer commissions). During the nine months ended September 30, 2020, the Company repurchased 762,843 shares at an aggregate fair value of $16.3 million, reflecting an average price per share of $21.42 (excluding the cost of broker commissions) . Stock Awards During June 2019, the Company’s Chief Executive Officer, Robert A. Frist, Jr., contributed 78,520 of his personally owned shares of HealthStream, Inc. common stock (valued at $2.0 million) to the Company, without any consideration paid to him, for the benefit of the Company’s employees. In connection therewith, effective June 26, 2019 the Company approved the award of 78,520 fully vested shares of common stock to approximately 820 employees of the Company under the HealthStream, Inc. 2016 Omnibus Incentive Plan. These shares were issued in July 2019. As required by ASC Topic 718, Compensation – Stock Compensation , the Company recognized $ 2.0 million of stock based compensation expense for these stock awards during the three months ended June 30, 2019 based on the closing fair market value of the Company’s stock on the date of the Company’s approval of these grants. Total payments related to the employees’ tax obligations to taxing authorities for these stock awards were $ 0.6 million and are reflected as a financing activity within the Condensed Consolidated Statements of Cash Flows for the nine months ended September 30, 2019. In addition, the employer taxes and expenses associated with these grants were $ 0.2 million and were recorded as an expense during June 2019. Mr. Frist contributed an additional 7,852 of his personally owned shares to cover these costs. The receipt of shares from Mr. Frist and in connection with the withholding of shares as set forth above are presented on the Company’s Condensed Consolidated Statement s of Shareholders’ Equity in a similar manner as a share repurchase (i.e., reduction of outstanding shar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6.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in connection with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115,000 and 54,000 for the three months ended September 30, 2020 and 2019 nine months ended September 30, 2020 and 2019 The following table sets forth the computation of basic and diluted earnings per share for the three and nine months ended September 30, 2020 and 2019 (in thousands, except per share data):
Three Months Ended September 30,
Nine Months Ended September 30,
2020
2019
2020
2019
Numerator:
Income from continuing operations
$
2,634
$
3,461
$
13,168
$
10,642
Income from discontinued operations
—
251
—
1,445
Net income
$
2,634
$
3,712
$
13,168
$
12,087
Denominator:
Weighted-average shares outstanding
31,955
32,376
32,095
32,369
Effect of dilutive shares
26
61
26
47
Weighted-average diluted shares
31,981
32,437
32,121
32,416
Net income per share - basic:
Continuing operations
$
0.08
$
0.11
$
0.41
$
0.33
Discontinued operations
—
—
—
0.04
Net income per share - basic
$
0.08
$
0.11
$
0.41
$
0.37
Net income per share - diluted:
Continuing operations
$
0.08
$
0.11
$
0.41
$
0.33
Discontinued operations
—
—
—
0.04
Net income per share - diluted
$
0.08
$
0.11
$
0.41
$
0.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7. MARKETABLE SECURITIES At September 30, 2020 and December 31, 2019, the fair value of marketable securities, which were all classified as available for sale, included the following (in thousands):
September 30, 2020
Adjusted Cost
Unrealized Gains
Unrealized Losses
Fair Value
Cash and Cash Equivalents
Current Marketable Securities
Cash
$
102,007
$
—
$
—
$
102,007
$
102,007
$
—
Level 2:
Time deposits
15,000
—
—
15,000
5,000
10,000
Corporate debt securities
32,657
14
(5
)
32,666
—
32,666
Total
$
149,664
$
14
$
(5
)
$
149,673
$
107,007
$
42,666
December 31, 2019
Adjusted Cost
Unrealized Gains
Unrealized Losses
Fair Value
Cash and Cash Equivalents
Current Marketable Securities
Cash
$
131,538
$
—
$
—
131,538
$
131,538
$
—
Level 2:
Corporate debt securities
37,325
7
(5
)
37,327
—
37,327
Government-sponsored enterprise debt securities
4,001
—
—
4,001
—
4,001
Total
$
172,864
$
7
$
(5
)
$
172,866
$
131,538
$
41,328
The carrying amounts reported in the Condensed Consolidated Balance Sheets approximate the fair value based on quoted market prices or alternative pricing sources and models utilizing market observable inputs. As of September 30, 2020, the Company did not recognize any allowance for credit impairments on its available for sale debt securities. All investments in marketable securities are classified as current assets on the Condensed Consolidated Balance Sheets because the underlying securities mature within one year from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8. BUSINESS COMBINATIONS CredentialMyDoc On December 16, 2019, the Company acquired substantially all the assets of Covenant Technology Group, LLC (“CredentialMyDoc”), a Savannah, Georgia-based company focusing on an intuitive, easy to use, and fast to implement provider credentialing and enrollment SaaS solution, primarily in ambulatory care settings. The consideration paid for CredentialMyDoc consisted of $9.0 million in cash, after giving effect to the post-closing working capital adjustment. Of the purchase price paid at closing, $1.1 million is being held in escrow for a period of time following the closing to serve as a source of recovery for certain potential indemnification claims by the Company. The results of operations for CredentialMyDoc have been included in the Provider Solutions segment of the Company’s Financial Statements from the date of acquisition. A summary of the purchase price is as follows (in thousands):
Cash paid at closing
$
9,000
Working capital adjustment - post-closing
(5
)
Total consideration paid
$
8,995
The following table summarizes the fair value of the assets acquired and liabilities assumed as of the date of acquisition (in thousands):
Accounts and unbilled receivable, net
$
204
Prepaid and other current assets
3
Operating lease right-of-use assets
30
Deferred tax assets
70
Goodwill
4,661
Intangible assets
4,340
Accounts payable and accrued liabilities
(7
)
Deferred revenue
(276
)
Operating lease liabilities
(30
)
Net assets acquired
$
8,995
The excess of purchase price over the fair values of net tangible and intangible assets is recorded as goodwill. The fair values of tangible and identifiable intangible assets and liabilities are based on management’s estimates and assumptions. The primary intangible assets acquired were customer relationships and developed technology. The fair value estimate for customer relationships intangible asset included significant assumptions in the prospective financial information, such as revenue growth, customer attrition,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CredentialMyDoc products, and expected synergies from integrating CredentialMyDoc with other products or other combined functional areas within the Company. The goodwill balance is deductible for U.S. income tax purposes. The net tangible assets include deferred revenue, which was adjusted down from a book value at the acquisition date of $587,000 to an estimated fair value of $276,000. The $311,000 write-down of deferred revenue will result in lower revenues than would have otherwise been recognized for such services . The following table sets forth the components of identifiable intangible assets and their estimated useful lives as of the acquisition date (in thousands):
Fair value
Useful life
Customer relationships
$
2,100
9 years
Developed technology
2,100
4 years
Non-compete
110
5 years
Trade name
30
3 years
Total intangible assets
$
4,340
The following unaudited pro forma financial information summarizes the results of operations of the Company and CredentialMyDoc as though the companies were combined as of January 1, 2019 (in thousands, except per share data):
Three Months Ended September 30,
Nine Months Ended September 30,
2020
2019
2020
2019
Total revenues
$
60,927
$
62,956
$
183,257
$
192,845
Income from continuing operations
$
2,669
$
3,378
$
13,359
$
10,386
Net income
$
2,669
$
3,628
$
13,359
$
11,831
Net income per share - basic
$
0.08
$
0.11
$
0.42
$
0.37
Net income per share - diluted
$
0.08
$
0.11
$
0.42
$
0.36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 NurseGrid On March 9, 2020, the Company acquired all of the outstanding stock of HcT2 Co. dba NurseGrid (“NurseGrid”), a Portland, Oregon-based healthcare technology company offering NurseGrid Mobile and its corollary application for nurse managers, NurseGrid Enterprise, for net cash consideration of approximately $21.5 million, after giving effect to the post-closing working capital adjustment. The Company accounted for this transaction as a business combination achieved in stages which required the Company to remeasure its previously existing minority ownership interest, which was accounted for as a non-marketable equity investment measured using the fair value alternative, to fair value at the acquisition date based on the total enterprise value, adjusting for a control premium. The fair value of the Company’s interest in NurseGrid was $3.6 million at closing, resulting in a gain of $1.2 million, recorded as a change in fair value of non-marketable equity investments in the Company’s Condensed Consolidated Statements of Income. Additionally, the Company’s previously recorded non-marketable equity investment in NurseGrid was de-recognized from the Company’s Condensed Consolidated Balance Sheet. The financial results of NurseGrid have been included in the Workforce Solutions segment from March 9, 2020. A summary of the purchase price is as follows (in thousands):
Cash paid at closing
$
25,485
Post-closing adjustment, net of cash received
33
Cash acquired
(4,064
)
Net consideration paid
21,454
Fair value of existing equity interest in NurseGrid
3,623
Net consideration paid
$
25,077
The following table summarizes the preliminary fair value of the assets acquired and liabilities assumed as of the date of acquisition (in thousands):
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
The excess of preliminary purchase price over the preliminary fair values of net tangible and intangible assets is recorded as goodwill. The preliminary fair values of tangible and identifiable intangible assets and liabilities are based on management’s estimates and assumptions. The primary intangible assets acquired were developed technology and trade name. The fair value estimate for developed technology intangible asset included significant assumptions, including the estimate of employee hours that would be needed to recreate the technology. The fair value estimate for trade name intangible asset included significant assumptions in the prospective financial information, such as projected revenues, royalty rate, and the discount rate. Additionally, these assumptions are forward looking and could be affected by future economic and market conditions. The preliminary fair values of assets acquired and liabilities assumed continue to be subject to change during the measurement period (up to one year from the acquisition date) as the Company finalizes the valuation of these items. The primary areas of the preliminary purchase price allocation that are not finalized include the composition and valuation of income tax attributes. The goodwill balance is primarily attributed to the assembled workforce, future market opportunities to engage and support the NurseGrid Mobile user community, and expected synergies from integrating NurseGrid with other combined functional areas within the Company. The goodwill balance is not deductible for U.S. income tax purposes. The net tangible assets include deferred revenue, which was adjusted down from a book value at the acquisition date of $157,000 to an estimated fair value of $78,000. The $79,000 write-down of deferred revenue will result in lower revenues than would have otherwise been recognized for such services. The following table sets forth the preliminary components of identifiable intangible assets and their estimated useful lives as of the acquisition date (in thousands):
Preliminary Fair value
Useful life
Customer relationships
$
35
8 years
Developed technology
1,110
5 years
Trade name
700
Indefinite
Total intangible assets
$
1,845
The amounts of revenue and operating loss of NurseGrid included in the Company’s Consolidated Statement of Income since the date of acquisition of March 9, 2020 for the three and nine months ended September 30, 2020 are as follows (in thousands):
Three Months Ended September 30, 2020
Nine Months Ended September 30, 2020
Total revenues
$
59
$
156
Operating loss
$
(811
)
$
(1,834
) The following unaudited pro forma financial information summarizes the results of operations of the Company and NurseGrid as though the companies were combined as of January 1, 2019 (in thousands, except per share data):
Three Months Ended September 30,
Nine Months Ended September 30,
2020
2019
2020
2019
Total revenues
$
60,900
$
63,239
$
183,133
$
192,750
Income from continuing operations
$
2,648
$
3,176
$
12,632
$
8,653
Net income
$
2,648
$
3,427
$
12,632
$
10,098
Net income per share - basic
$
0.08
$
0.11
$
0.39
$
0.31
Net income per share - diluted
$
0.08
$
0.11
$
0.39
$
0.31
These unaudited pro forma combined results of operations include certain adjustments arising from the acquisition, such as amortization of intangible assets, depreciation of property and equipment, interest expense related to NurseGrid’s previously outstanding debt, and fair value adjustments of acquired deferred revenue balances .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9. BUSINESS SEGMENTS The Company provides services to healthcare organizations and other members within the healthcare industry. The Company’s services are focused on the delivery of workforce development products and services (Workforce Solutions) and provider credentialing, privileging, and enrollment products and services (Provider Solutions). 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ree Months Ended September 30,
Nine Months Ended September 30,
Revenues, net:
2020
2019
2020
2019
Workforce Solutions
$
49,197
$
51,023
$
147,909
$
157,739
Provider Solutions
11,686
11,427
35,099
33,678
Total revenues, net
$
60,883
$
62,450
$
183,008
$
191,417
Operating income from continuing operations:
Workforce Solutions
$
9,758
$
10,274
$
33,575
$
30,694
Provider Solutions
913
1,385
3,382
4,206
Unallocated
(7,537
)
(7,911
)
(22,276
)
(23,516
)
Total operating income from continuing operations
$
3,134
$
3,748
$
14,681
$
11,384
Segment assets *
September 30, 2020
December 31, 2019
Workforce Solutions
$
139,602
$
118,382
Provider Solutions
140,655
148,398
Unallocated
196,300
222,764
Total assets
$
476,557
$
489,544
*
Segment assets include accounts and unbilled receivables, prepaid and other current assets, other assets, capitalized software development, certain property and equipment, goodwill, and intangible assets. Cash and cash equivalents and marketable securities are not allocated to individual segments and are included within Unallocated. A significant portion of property and equipment assets are included within Unalloc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10. DISCONTINUED OPERATIONS Patient Experience On February 12, 2018, the Company divested its PX business to Press Ganey for $65.2 million in cash (after giving effect to the post-closing working capital adjustment), resulting in a gain, net of tax, of $20.5 million, of which $19.0 million was recorded during the year ended December 31, 2018 and $1.5 million was recorded during the year ended December 31, 2019. This sale of the PX business resulted in the Company’s divestiture of the Company’s patient experience solutions business segment. The Company has classified this gain on the sale of the PX business as discontinued operations in its Condensed Consolidated Statement of Income for the three and nine months ended September 30, 2019. Our results for the three and nine months ended September 30, 2020 do not include any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11. DEBT Revolving Credit Facility On December 31, 2018, the Company entered into a Second Amendment to its Revolving Credit Agreement, dated as of November 24, 2014 (as amended, the “Revolving Credit Facility”), with SunTrust Bank (“SunTrust”), which extended the maturity date to November 24, 2020.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 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20,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Revolving Credit Facility),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September 30, 2020, the Company was in compliance with all covenants. There were no balances outstanding on the Revolving Credit Facility as of or during the three and nine months ended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Marketable Equity Investments</t>
        </is>
      </c>
      <c r="B1" s="2" t="inlineStr">
        <is>
          <t>9 Months Ended</t>
        </is>
      </c>
    </row>
    <row r="2">
      <c r="B2" s="2" t="inlineStr">
        <is>
          <t>Sep. 30, 2020</t>
        </is>
      </c>
    </row>
    <row r="3">
      <c r="A3" s="3" t="inlineStr">
        <is>
          <t>Investments Debt And Equity Securities [Abstract]</t>
        </is>
      </c>
    </row>
    <row r="4">
      <c r="A4" s="4" t="inlineStr">
        <is>
          <t>Non-Marketable Equity Investments</t>
        </is>
      </c>
      <c r="B4" s="4" t="inlineStr">
        <is>
          <t xml:space="preserve">12. NON-MARKETABLE EQUITY INVESTMENTS Non-marketable equity investments of preferred stock in corporations that do not result in a controlling financial interest are accounted for using the measurement alternative for equity investments that do not have readily determinable fair values. ASU 2016-01, Financial Instruments – Overall (Subtopic 825-10) The aggregate carrying amount of all non-marketable equity investments accounted for using the measurement alternative was $3.9 million and $5.9 million as of September 30, 2020 and December 31, 2019, respectively, which carrying value we evaluate for impairment at each report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7007</v>
      </c>
      <c r="C3" s="6" t="n">
        <v>131538</v>
      </c>
    </row>
    <row r="4">
      <c r="A4" s="4" t="inlineStr">
        <is>
          <t>Marketable securities</t>
        </is>
      </c>
      <c r="B4" s="5" t="n">
        <v>42666</v>
      </c>
      <c r="C4" s="5" t="n">
        <v>41328</v>
      </c>
    </row>
    <row r="5">
      <c r="A5" s="4" t="inlineStr">
        <is>
          <t>Accounts receivable, net of allowance for doubtful accounts of $648 and $843 at September 30, 2020 and December 31, 2019, respectively</t>
        </is>
      </c>
      <c r="B5" s="5" t="n">
        <v>26372</v>
      </c>
      <c r="C5" s="5" t="n">
        <v>27650</v>
      </c>
    </row>
    <row r="6">
      <c r="A6" s="4" t="inlineStr">
        <is>
          <t>Accounts receivable - unbilled</t>
        </is>
      </c>
      <c r="B6" s="5" t="n">
        <v>3933</v>
      </c>
      <c r="C6" s="5" t="n">
        <v>2726</v>
      </c>
    </row>
    <row r="7">
      <c r="A7" s="4" t="inlineStr">
        <is>
          <t>Prepaid royalties, net of amortization</t>
        </is>
      </c>
      <c r="B7" s="5" t="n">
        <v>10504</v>
      </c>
      <c r="C7" s="5" t="n">
        <v>11898</v>
      </c>
    </row>
    <row r="8">
      <c r="A8" s="4" t="inlineStr">
        <is>
          <t>Other prepaid expenses and other current assets</t>
        </is>
      </c>
      <c r="B8" s="5" t="n">
        <v>8615</v>
      </c>
      <c r="C8" s="5" t="n">
        <v>9432</v>
      </c>
    </row>
    <row r="9">
      <c r="A9" s="4" t="inlineStr">
        <is>
          <t>Total current assets</t>
        </is>
      </c>
      <c r="B9" s="5" t="n">
        <v>199097</v>
      </c>
      <c r="C9" s="5" t="n">
        <v>224572</v>
      </c>
    </row>
    <row r="10">
      <c r="A10" s="4" t="inlineStr">
        <is>
          <t>Property and equipment, net of accumulated depreciation of $24,524 and $19,291 at September 30, 2020 and December 31, 2019, respectively</t>
        </is>
      </c>
      <c r="B10" s="5" t="n">
        <v>21793</v>
      </c>
      <c r="C10" s="5" t="n">
        <v>26065</v>
      </c>
    </row>
    <row r="11">
      <c r="A11" s="4" t="inlineStr">
        <is>
          <t>Capitalized software development, net of accumulated amortization of $67,103 and $57,768 at September 30, 2020 and December 31, 2019, respectively</t>
        </is>
      </c>
      <c r="B11" s="5" t="n">
        <v>24679</v>
      </c>
      <c r="C11" s="5" t="n">
        <v>21445</v>
      </c>
    </row>
    <row r="12">
      <c r="A12" s="4" t="inlineStr">
        <is>
          <t>Operating lease right of use assets, net</t>
        </is>
      </c>
      <c r="B12" s="5" t="n">
        <v>27707</v>
      </c>
      <c r="C12" s="5" t="n">
        <v>29615</v>
      </c>
    </row>
    <row r="13">
      <c r="A13" s="4" t="inlineStr">
        <is>
          <t>Goodwill</t>
        </is>
      </c>
      <c r="B13" s="5" t="n">
        <v>123285</v>
      </c>
      <c r="C13" s="5" t="n">
        <v>102196</v>
      </c>
    </row>
    <row r="14">
      <c r="A14" s="4" t="inlineStr">
        <is>
          <t>Deferred tax assets</t>
        </is>
      </c>
      <c r="B14" s="5" t="n">
        <v>269</v>
      </c>
      <c r="C14" s="5" t="n">
        <v>269</v>
      </c>
    </row>
    <row r="15">
      <c r="A15" s="4" t="inlineStr">
        <is>
          <t>Deferred commissions</t>
        </is>
      </c>
      <c r="B15" s="5" t="n">
        <v>17783</v>
      </c>
      <c r="C15" s="5" t="n">
        <v>17645</v>
      </c>
    </row>
    <row r="16">
      <c r="A16" s="4" t="inlineStr">
        <is>
          <t>Non-marketable equity investments</t>
        </is>
      </c>
      <c r="B16" s="5" t="n">
        <v>6889</v>
      </c>
      <c r="C16" s="5" t="n">
        <v>6782</v>
      </c>
    </row>
    <row r="17">
      <c r="A17" s="4" t="inlineStr">
        <is>
          <t>Other assets</t>
        </is>
      </c>
      <c r="B17" s="5" t="n">
        <v>567</v>
      </c>
      <c r="C17" s="5" t="n">
        <v>874</v>
      </c>
    </row>
    <row r="18">
      <c r="A18" s="4" t="inlineStr">
        <is>
          <t>Total assets</t>
        </is>
      </c>
      <c r="B18" s="5" t="n">
        <v>476557</v>
      </c>
      <c r="C18" s="5" t="n">
        <v>489544</v>
      </c>
    </row>
    <row r="19">
      <c r="A19" s="3" t="inlineStr">
        <is>
          <t>Current liabilities:</t>
        </is>
      </c>
    </row>
    <row r="20">
      <c r="A20" s="4" t="inlineStr">
        <is>
          <t>Accounts payable and accrued expenses</t>
        </is>
      </c>
      <c r="B20" s="5" t="n">
        <v>22141</v>
      </c>
      <c r="C20" s="5" t="n">
        <v>22938</v>
      </c>
    </row>
    <row r="21">
      <c r="A21" s="4" t="inlineStr">
        <is>
          <t>Accrued royalties</t>
        </is>
      </c>
      <c r="B21" s="5" t="n">
        <v>10263</v>
      </c>
      <c r="C21" s="5" t="n">
        <v>16736</v>
      </c>
    </row>
    <row r="22">
      <c r="A22" s="4" t="inlineStr">
        <is>
          <t>Deferred revenue</t>
        </is>
      </c>
      <c r="B22" s="5" t="n">
        <v>62610</v>
      </c>
      <c r="C22" s="5" t="n">
        <v>65511</v>
      </c>
    </row>
    <row r="23">
      <c r="A23" s="4" t="inlineStr">
        <is>
          <t>Total current liabilities</t>
        </is>
      </c>
      <c r="B23" s="5" t="n">
        <v>95014</v>
      </c>
      <c r="C23" s="5" t="n">
        <v>105185</v>
      </c>
    </row>
    <row r="24">
      <c r="A24" s="4" t="inlineStr">
        <is>
          <t>Deferred tax liabilities</t>
        </is>
      </c>
      <c r="B24" s="5" t="n">
        <v>13394</v>
      </c>
      <c r="C24" s="5" t="n">
        <v>13183</v>
      </c>
    </row>
    <row r="25">
      <c r="A25" s="4" t="inlineStr">
        <is>
          <t>Deferred revenue, noncurrent</t>
        </is>
      </c>
      <c r="B25" s="5" t="n">
        <v>1751</v>
      </c>
      <c r="C25" s="5" t="n">
        <v>1918</v>
      </c>
    </row>
    <row r="26">
      <c r="A26" s="4" t="inlineStr">
        <is>
          <t>Operating lease liability, noncurrent</t>
        </is>
      </c>
      <c r="B26" s="5" t="n">
        <v>28665</v>
      </c>
      <c r="C26" s="5" t="n">
        <v>30733</v>
      </c>
    </row>
    <row r="27">
      <c r="A27" s="4" t="inlineStr">
        <is>
          <t>Other long term liabilities</t>
        </is>
      </c>
      <c r="B27" s="5" t="n">
        <v>1468</v>
      </c>
      <c r="C27" s="5" t="n">
        <v>357</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no par value, 75,000 shares authorized; 31,686 and 32,379 shares issued and outstanding at September 30, 2020 and December 31, 2019, respectively</t>
        </is>
      </c>
      <c r="B30" s="5" t="n">
        <v>274905</v>
      </c>
      <c r="C30" s="5" t="n">
        <v>290021</v>
      </c>
    </row>
    <row r="31">
      <c r="A31" s="4" t="inlineStr">
        <is>
          <t>Retained earnings</t>
        </is>
      </c>
      <c r="B31" s="5" t="n">
        <v>61354</v>
      </c>
      <c r="C31" s="5" t="n">
        <v>48143</v>
      </c>
    </row>
    <row r="32">
      <c r="A32" s="4" t="inlineStr">
        <is>
          <t>Accumulated other comprehensive income</t>
        </is>
      </c>
      <c r="B32" s="5" t="n">
        <v>6</v>
      </c>
      <c r="C32" s="5" t="n">
        <v>4</v>
      </c>
    </row>
    <row r="33">
      <c r="A33" s="4" t="inlineStr">
        <is>
          <t>Total shareholders’ equity</t>
        </is>
      </c>
      <c r="B33" s="5" t="n">
        <v>336265</v>
      </c>
      <c r="C33" s="5" t="n">
        <v>338168</v>
      </c>
    </row>
    <row r="34">
      <c r="A34" s="4" t="inlineStr">
        <is>
          <t>Total liabilities and shareholders’ equity</t>
        </is>
      </c>
      <c r="B34" s="5" t="n">
        <v>476557</v>
      </c>
      <c r="C34" s="5" t="n">
        <v>489544</v>
      </c>
    </row>
    <row r="35">
      <c r="A35" s="4" t="inlineStr">
        <is>
          <t>Customer-Related Intangible Assets [Member]</t>
        </is>
      </c>
    </row>
    <row r="36">
      <c r="A36" s="3" t="inlineStr">
        <is>
          <t>Current assets:</t>
        </is>
      </c>
    </row>
    <row r="37">
      <c r="A37" s="4" t="inlineStr">
        <is>
          <t>Intangible assets, net</t>
        </is>
      </c>
      <c r="B37" s="5" t="n">
        <v>47535</v>
      </c>
      <c r="C37" s="5" t="n">
        <v>52554</v>
      </c>
    </row>
    <row r="38">
      <c r="A38" s="4" t="inlineStr">
        <is>
          <t>Other Intangible Assets [Member]</t>
        </is>
      </c>
    </row>
    <row r="39">
      <c r="A39" s="3" t="inlineStr">
        <is>
          <t>Current assets:</t>
        </is>
      </c>
    </row>
    <row r="40">
      <c r="A40" s="4" t="inlineStr">
        <is>
          <t>Intangible assets, net</t>
        </is>
      </c>
      <c r="B40" s="6" t="n">
        <v>6953</v>
      </c>
      <c r="C40" s="6" t="n">
        <v>7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ual Adjustment</t>
        </is>
      </c>
      <c r="B1" s="2" t="inlineStr">
        <is>
          <t>9 Months Ended</t>
        </is>
      </c>
    </row>
    <row r="2">
      <c r="B2" s="2" t="inlineStr">
        <is>
          <t>Sep. 30, 2020</t>
        </is>
      </c>
    </row>
    <row r="3">
      <c r="A3" s="3" t="inlineStr">
        <is>
          <t>Contractual Adjustment [Abstract]</t>
        </is>
      </c>
    </row>
    <row r="4">
      <c r="A4" s="4" t="inlineStr">
        <is>
          <t>Contractual Adjustment</t>
        </is>
      </c>
      <c r="B4" s="4" t="inlineStr">
        <is>
          <t>13. CONTRACTUAL ADJUSTMENT In June 2018, a contract with one of our royalty partners expired and was not renewed. However, the contract required continued royalty payments for any subscriptions that extended beyond the contract termination date. Following the contract termination, there was a mutual disagreement related to various elements of this past partnership, and the Company accrued but did not pay royalties to the partner following the contract expiration. During the first quarter of 2020, the Company received a release of liability from the partner associated with this contract, resulting in no royalties to be paid to the partner. The de-recognition of this royalty liability and related expense was recorded as a $3.4 million reduction to cost of revenues in the first quarter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s</t>
        </is>
      </c>
      <c r="B4" s="4" t="inlineStr">
        <is>
          <t>14. SUBSEQUENT EVENTS On October 12, 2020, the Company acquired all of the equity of ShiftWizard, Inc., a Raleigh, North Carolina-based company focused on providing a SaaS-based solution that integrates key workforce management capabilities, including scheduling, productivity, and forecasting, for $32.0 million in cash, subject to working capital and other purchase price adjustments. The acquisition will be accounted for using the acquisition method of business combination under ASC 805, Business Combinations. The initial accounting for the business combination is incomplete due to the timing of the acquisition. Therefore, we are unable disclose certain information required by ASC 805. We will provide preliminary purchase price allocation information in our Annual Report on Form 10-K for the year ending December 31, 2020. On October 28, 2020, the Company entered into a Third Amendment to its Revolving Credit Agreement, dated as of November 24, 2014 (as amended, the “Revolving Credit Facility”), with Truist Bank (“Truist”), which increased the capacity under the Revolving Credit Facility to $65.0 million and extended the maturity date to October 28,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Changes And Error Corrections [Abstract]</t>
        </is>
      </c>
    </row>
    <row r="4">
      <c r="A4" s="4" t="inlineStr">
        <is>
          <t>Accounting Standards Recently Adopted</t>
        </is>
      </c>
      <c r="B4" s="4" t="inlineStr">
        <is>
          <t>Accounting Standards Recently Adopted In June 2016, the FASB issued ASU 2016-03, Financial Instruments—Credit Losses (“ASC 326”):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Sales Commissions (Tables)</t>
        </is>
      </c>
      <c r="B1" s="2" t="inlineStr">
        <is>
          <t>9 Months Ended</t>
        </is>
      </c>
    </row>
    <row r="2">
      <c r="B2" s="2" t="inlineStr">
        <is>
          <t>Sep. 30, 2020</t>
        </is>
      </c>
    </row>
    <row r="3">
      <c r="A3" s="3" t="inlineStr">
        <is>
          <t>Revenue From Contract With Customer [Abstract]</t>
        </is>
      </c>
    </row>
    <row r="4">
      <c r="A4" s="4" t="inlineStr">
        <is>
          <t>Schedule of Revenues Included in Continuing Operations from Contracts with Customers Disaggregated by Revenue Source</t>
        </is>
      </c>
      <c r="B4" s="4" t="inlineStr">
        <is>
          <t>The following table represents revenues disaggregated by revenue source for the three and nine months ended September 30, 2020 and 2019 (in thousands). Sales taxes are excluded from revenues.
Three Months Ended September 30, 2020
Nine Months Ended September 30, 2020
Business Segments
Workforce Solutions
Provider Solutions
Consolidated
Workforce Solutions
Provider Solutions
Consolidated
Subscription
$
48,246
$
9,999
$
58,245
$
144,945
$
29,580
$
174,525
Professional services
951
1,687
2,638
2,964
5,519
8,483
Total revenues, net
$
49,197
$
11,686
$
60,883
$
147,909
$
35,099
$
183,008
Three Months Ended September 30, 2019
Nine Months Ended September 30, 2019
Business Segments
Workforce Solutions
Provider Solutions
Consolidated
Workforce Solutions
Provider Solutions
Consolidated
Subscription
$
49,339
$
9,660
$
58,999
$
153,035
$
28,241
$
181,276
Professional services
1,684
1,767
3,451
4,704
5,437
10,141
Total revenues, net
$
51,023
$
11,427
$
62,450
$
157,739
$
33,678
$
191,4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tock Based Compensation Expense Recognized in Condensed Consolidated Statements of Income</t>
        </is>
      </c>
      <c r="B4" s="4" t="inlineStr">
        <is>
          <t>Total stock based compensation expense recorded for the three and nine months ended September 30, 2020 and 2019, which is recorded within continuing operations in the Condensed Consolidated Statements of Income, is as follows (in thousands):
Three Months Ended September 30,
Nine Months Ended September 30,
2020
2019
2020
2019
Cost of revenues (excluding depreciation and amortization)
$
16
$
13
$
39
$
684
Product development
92
77
266
895
Sales and marketing
60
57
170
575
Other general and administrative
389
422
1,190
1,489
Total stock based compensation expense
$
557
$
569
$
1,665
$
3,6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three and nine months ended September 30, 2020 and 2019 (in thousands, except per share data):
Three Months Ended September 30,
Nine Months Ended September 30,
2020
2019
2020
2019
Numerator:
Income from continuing operations
$
2,634
$
3,461
$
13,168
$
10,642
Income from discontinued operations
—
251
—
1,445
Net income
$
2,634
$
3,712
$
13,168
$
12,087
Denominator:
Weighted-average shares outstanding
31,955
32,376
32,095
32,369
Effect of dilutive shares
26
61
26
47
Weighted-average diluted shares
31,981
32,437
32,121
32,416
Net income per share - basic:
Continuing operations
$
0.08
$
0.11
$
0.41
$
0.33
Discontinued operations
—
—
—
0.04
Net income per share - basic
$
0.08
$
0.11
$
0.41
$
0.37
Net income per share - diluted:
Continuing operations
$
0.08
$
0.11
$
0.41
$
0.33
Discontinued operations
—
—
—
0.04
Net income per share - diluted
$
0.08
$
0.11
$
0.41
$
0.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Fair Value of Available for Sale Marketable Securities</t>
        </is>
      </c>
      <c r="B4" s="4" t="inlineStr">
        <is>
          <t>At September 30, 2020 and December 31, 2019, the fair value of marketable securities, which were all classified as available for sale, included the following (in thousands):
September 30, 2020
Adjusted Cost
Unrealized Gains
Unrealized Losses
Fair Value
Cash and Cash Equivalents
Current Marketable Securities
Cash
$
102,007
$
—
$
—
$
102,007
$
102,007
$
—
Level 2:
Time deposits
15,000
—
—
15,000
5,000
10,000
Corporate debt securities
32,657
14
(5
)
32,666
—
32,666
Total
$
149,664
$
14
$
(5
)
$
149,673
$
107,007
$
42,666
December 31, 2019
Adjusted Cost
Unrealized Gains
Unrealized Losses
Fair Value
Cash and Cash Equivalents
Current Marketable Securities
Cash
$
131,538
$
—
$
—
131,538
$
131,538
$
—
Level 2:
Corporate debt securities
37,325
7
(5
)
37,327
—
37,327
Government-sponsored enterprise debt securities
4,001
—
—
4,001
—
4,001
Total
$
172,864
$
7
$
(5
)
$
172,866
$
131,538
$
41,3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4" t="inlineStr">
        <is>
          <t>CredentialMyDoc [Member]</t>
        </is>
      </c>
    </row>
    <row r="4">
      <c r="A4" s="4" t="inlineStr">
        <is>
          <t>Summary of Purchase Price</t>
        </is>
      </c>
      <c r="B4" s="4" t="inlineStr">
        <is>
          <t>A summary of the purchase price is as follows (in thousands):
Cash paid at closing
$
9,000
Working capital adjustment - post-closing
(5
)
Total consideration paid
$
8,995</t>
        </is>
      </c>
    </row>
    <row r="5">
      <c r="A5" s="4" t="inlineStr">
        <is>
          <t>Summary of Preliminary Fair Value of Assets Acquired and Liabilities Assumed</t>
        </is>
      </c>
      <c r="B5" s="4" t="inlineStr">
        <is>
          <t>The following table summarizes the fair value of the assets acquired and liabilities assumed as of the date of acquisition (in thousands):
Accounts and unbilled receivable, net
$
204
Prepaid and other current assets
3
Operating lease right-of-use assets
30
Deferred tax assets
70
Goodwill
4,661
Intangible assets
4,340
Accounts payable and accrued liabilities
(7
)
Deferred revenue
(276
)
Operating lease liabilities
(30
)
Net assets acquired
$
8,995</t>
        </is>
      </c>
    </row>
    <row r="6">
      <c r="A6" s="4" t="inlineStr">
        <is>
          <t>Summary of Preliminary Components of Identifiable Intangible Assets and Estimated Useful Lives</t>
        </is>
      </c>
      <c r="B6" s="4" t="inlineStr">
        <is>
          <t>The following table sets forth the components of identifiable intangible assets and their estimated useful lives as of the acquisition date (in thousands):
Fair value
Useful life
Customer relationships
$
2,100
9 years
Developed technology
2,100
4 years
Non-compete
110
5 years
Trade name
30
3 years
Total intangible assets
$
4,340</t>
        </is>
      </c>
    </row>
    <row r="7">
      <c r="A7" s="4" t="inlineStr">
        <is>
          <t>Summary of Unaudited Pro Forma Financial Information</t>
        </is>
      </c>
      <c r="B7" s="4" t="inlineStr">
        <is>
          <t>The following unaudited pro forma financial information summarizes the results of operations of the Company and CredentialMyDoc as though the companies were combined as of January 1, 2019 (in thousands, except per share data):
Three Months Ended September 30,
Nine Months Ended September 30,
2020
2019
2020
2019
Total revenues
$
60,927
$
62,956
$
183,257
$
192,845
Income from continuing operations
$
2,669
$
3,378
$
13,359
$
10,386
Net income
$
2,669
$
3,628
$
13,359
$
11,831
Net income per share - basic
$
0.08
$
0.11
$
0.42
$
0.37
Net income per share - diluted
$
0.08
$
0.11
$
0.42
$
0.36</t>
        </is>
      </c>
    </row>
    <row r="8">
      <c r="A8" s="4" t="inlineStr">
        <is>
          <t>NurseGrid [Member]</t>
        </is>
      </c>
    </row>
    <row r="9">
      <c r="A9" s="4" t="inlineStr">
        <is>
          <t>Summary of Purchase Price</t>
        </is>
      </c>
      <c r="B9" s="4" t="inlineStr">
        <is>
          <t>A summary of the purchase price is as follows (in thousands):
Cash paid at closing
$
25,485
Post-closing adjustment, net of cash received
33
Cash acquired
(4,064
)
Net consideration paid
21,454
Fair value of existing equity interest in NurseGrid
3,623
Net consideration paid
$
25,077</t>
        </is>
      </c>
    </row>
    <row r="10">
      <c r="A10" s="4" t="inlineStr">
        <is>
          <t>Summary of Preliminary Fair Value of Assets Acquired and Liabilities Assumed</t>
        </is>
      </c>
      <c r="B10" s="4" t="inlineStr">
        <is>
          <t>The following table summarizes the preliminary fair value of the assets acquired and liabilities assumed as of the date of acquisition (in thousands):
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t>
        </is>
      </c>
    </row>
    <row r="11">
      <c r="A11" s="4" t="inlineStr">
        <is>
          <t>Summary of Preliminary Components of Identifiable Intangible Assets and Estimated Useful Lives</t>
        </is>
      </c>
      <c r="B11" s="4" t="inlineStr">
        <is>
          <t>The following table sets forth the preliminary components of identifiable intangible assets and their estimated useful lives as of the acquisition date (in thousands):
Preliminary Fair value
Useful life
Customer relationships
$
35
8 years
Developed technology
1,110
5 years
Trade name
700
Indefinite
Total intangible assets
$
1,845</t>
        </is>
      </c>
    </row>
    <row r="12">
      <c r="A12" s="4" t="inlineStr">
        <is>
          <t>Summary of Unaudited Pro Forma Financial Information</t>
        </is>
      </c>
      <c r="B12" s="4" t="inlineStr">
        <is>
          <t>The following unaudited pro forma financial information summarizes the results of operations of the Company and NurseGrid as though the companies were combined as of January 1, 2019 (in thousands, except per share data):
Three Months Ended September 30,
Nine Months Ended September 30,
2020
2019
2020
2019
Total revenues
$
60,900
$
63,239
$
183,133
$
192,750
Income from continuing operations
$
2,648
$
3,176
$
12,632
$
8,653
Net income
$
2,648
$
3,427
$
12,632
$
10,098
Net income per share - basic
$
0.08
$
0.11
$
0.39
$
0.31
Net income per share - diluted
$
0.08
$
0.11
$
0.39
$
0.31</t>
        </is>
      </c>
    </row>
    <row r="13">
      <c r="A13" s="4" t="inlineStr">
        <is>
          <t>Summary of Revenue and Operating Loss Included in Company's Consolidated Statement of Income since the Date of Acquisition</t>
        </is>
      </c>
      <c r="B13" s="4" t="inlineStr">
        <is>
          <t>The amounts of revenue and operating loss of NurseGrid included in the Company’s Consolidated Statement of Income since the date of acquisition of March 9, 2020 for the three and nine months ended September 30, 2020 are as follows (in thousands):
Three Months Ended September 30, 2020
Nine Months Ended September 30, 2020
Total revenues
$
59
$
156
Operating loss
$
(811
)
$
(1,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Business Segment Information Based on Net Revenues and Operating Income</t>
        </is>
      </c>
      <c r="B4" s="4" t="inlineStr">
        <is>
          <t>The following is the Company’s business segment information for the three and nine months ended September 30, 2020 and 2019 and as of September 30, 2020 and December 31, 2019 (in thousands).
Three Months Ended September 30,
Nine Months Ended September 30,
Revenues, net:
2020
2019
2020
2019
Workforce Solutions
$
49,197
$
51,023
$
147,909
$
157,739
Provider Solutions
11,686
11,427
35,099
33,678
Total revenues, net
$
60,883
$
62,450
$
183,008
$
191,417
Operating income from continuing operations:
Workforce Solutions
$
9,758
$
10,274
$
33,575
$
30,694
Provider Solutions
913
1,385
3,382
4,206
Unallocated
(7,537
)
(7,911
)
(22,276
)
(23,516
)
Total operating income from continuing operations
$
3,134
$
3,748
$
14,681
$
11,384</t>
        </is>
      </c>
    </row>
    <row r="5">
      <c r="A5" s="4" t="inlineStr">
        <is>
          <t>Business Segment Information Based on Assets</t>
        </is>
      </c>
      <c r="B5" s="4" t="inlineStr">
        <is>
          <t>Segment assets *
September 30, 2020
December 31, 2019
Workforce Solutions
$
139,602
$
118,382
Provider Solutions
140,655
148,398
Unallocated
196,300
222,764
Total assets
$
476,557
$
489,544
*
Segment assets include accounts and unbilled receivables, prepaid and other current assets, other assets, capitalized software development, certain property and equipment, goodwill, and intangible assets. Cash and cash equivalents and marketable securities are not allocated to individual segments and are included within Unallocated. A significant portion of property and equipment assets are included within Unalloc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Sales Commissions - Schedule of Revenues Included in Continuing Operations Disaggregated by Revenue Sourc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 net</t>
        </is>
      </c>
      <c r="B4" s="6" t="n">
        <v>60883</v>
      </c>
      <c r="C4" s="6" t="n">
        <v>62450</v>
      </c>
      <c r="D4" s="6" t="n">
        <v>183008</v>
      </c>
      <c r="E4" s="6" t="n">
        <v>191417</v>
      </c>
    </row>
    <row r="5">
      <c r="A5" s="4" t="inlineStr">
        <is>
          <t>Workforce Solutions [Member]</t>
        </is>
      </c>
    </row>
    <row r="6">
      <c r="A6" s="3" t="inlineStr">
        <is>
          <t>Disaggregation Of Revenue [Line Items]</t>
        </is>
      </c>
    </row>
    <row r="7">
      <c r="A7" s="4" t="inlineStr">
        <is>
          <t>Total revenues, net</t>
        </is>
      </c>
      <c r="B7" s="5" t="n">
        <v>49197</v>
      </c>
      <c r="C7" s="5" t="n">
        <v>51023</v>
      </c>
      <c r="D7" s="5" t="n">
        <v>147909</v>
      </c>
      <c r="E7" s="5" t="n">
        <v>157739</v>
      </c>
    </row>
    <row r="8">
      <c r="A8" s="4" t="inlineStr">
        <is>
          <t>Provider Solutions [Member]</t>
        </is>
      </c>
    </row>
    <row r="9">
      <c r="A9" s="3" t="inlineStr">
        <is>
          <t>Disaggregation Of Revenue [Line Items]</t>
        </is>
      </c>
    </row>
    <row r="10">
      <c r="A10" s="4" t="inlineStr">
        <is>
          <t>Total revenues, net</t>
        </is>
      </c>
      <c r="B10" s="5" t="n">
        <v>11686</v>
      </c>
      <c r="C10" s="5" t="n">
        <v>11427</v>
      </c>
      <c r="D10" s="5" t="n">
        <v>35099</v>
      </c>
      <c r="E10" s="5" t="n">
        <v>33678</v>
      </c>
    </row>
    <row r="11">
      <c r="A11" s="4" t="inlineStr">
        <is>
          <t>Subscription Services [Member]</t>
        </is>
      </c>
    </row>
    <row r="12">
      <c r="A12" s="3" t="inlineStr">
        <is>
          <t>Disaggregation Of Revenue [Line Items]</t>
        </is>
      </c>
    </row>
    <row r="13">
      <c r="A13" s="4" t="inlineStr">
        <is>
          <t>Total revenues, net</t>
        </is>
      </c>
      <c r="B13" s="5" t="n">
        <v>58245</v>
      </c>
      <c r="C13" s="5" t="n">
        <v>58999</v>
      </c>
      <c r="D13" s="5" t="n">
        <v>174525</v>
      </c>
      <c r="E13" s="5" t="n">
        <v>181276</v>
      </c>
    </row>
    <row r="14">
      <c r="A14" s="4" t="inlineStr">
        <is>
          <t>Subscription Services [Member] | Workforce Solutions [Member]</t>
        </is>
      </c>
    </row>
    <row r="15">
      <c r="A15" s="3" t="inlineStr">
        <is>
          <t>Disaggregation Of Revenue [Line Items]</t>
        </is>
      </c>
    </row>
    <row r="16">
      <c r="A16" s="4" t="inlineStr">
        <is>
          <t>Total revenues, net</t>
        </is>
      </c>
      <c r="B16" s="5" t="n">
        <v>48246</v>
      </c>
      <c r="C16" s="5" t="n">
        <v>49339</v>
      </c>
      <c r="D16" s="5" t="n">
        <v>144945</v>
      </c>
      <c r="E16" s="5" t="n">
        <v>153035</v>
      </c>
    </row>
    <row r="17">
      <c r="A17" s="4" t="inlineStr">
        <is>
          <t>Subscription Services [Member] | Provider Solutions [Member]</t>
        </is>
      </c>
    </row>
    <row r="18">
      <c r="A18" s="3" t="inlineStr">
        <is>
          <t>Disaggregation Of Revenue [Line Items]</t>
        </is>
      </c>
    </row>
    <row r="19">
      <c r="A19" s="4" t="inlineStr">
        <is>
          <t>Total revenues, net</t>
        </is>
      </c>
      <c r="B19" s="5" t="n">
        <v>9999</v>
      </c>
      <c r="C19" s="5" t="n">
        <v>9660</v>
      </c>
      <c r="D19" s="5" t="n">
        <v>29580</v>
      </c>
      <c r="E19" s="5" t="n">
        <v>28241</v>
      </c>
    </row>
    <row r="20">
      <c r="A20" s="4" t="inlineStr">
        <is>
          <t>Professional Services [Member]</t>
        </is>
      </c>
    </row>
    <row r="21">
      <c r="A21" s="3" t="inlineStr">
        <is>
          <t>Disaggregation Of Revenue [Line Items]</t>
        </is>
      </c>
    </row>
    <row r="22">
      <c r="A22" s="4" t="inlineStr">
        <is>
          <t>Total revenues, net</t>
        </is>
      </c>
      <c r="B22" s="5" t="n">
        <v>2638</v>
      </c>
      <c r="C22" s="5" t="n">
        <v>3451</v>
      </c>
      <c r="D22" s="5" t="n">
        <v>8483</v>
      </c>
      <c r="E22" s="5" t="n">
        <v>10141</v>
      </c>
    </row>
    <row r="23">
      <c r="A23" s="4" t="inlineStr">
        <is>
          <t>Professional Services [Member] | Workforce Solutions [Member]</t>
        </is>
      </c>
    </row>
    <row r="24">
      <c r="A24" s="3" t="inlineStr">
        <is>
          <t>Disaggregation Of Revenue [Line Items]</t>
        </is>
      </c>
    </row>
    <row r="25">
      <c r="A25" s="4" t="inlineStr">
        <is>
          <t>Total revenues, net</t>
        </is>
      </c>
      <c r="B25" s="5" t="n">
        <v>951</v>
      </c>
      <c r="C25" s="5" t="n">
        <v>1684</v>
      </c>
      <c r="D25" s="5" t="n">
        <v>2964</v>
      </c>
      <c r="E25" s="5" t="n">
        <v>4704</v>
      </c>
    </row>
    <row r="26">
      <c r="A26" s="4" t="inlineStr">
        <is>
          <t>Professional Services [Member] | Provider Solutions [Member]</t>
        </is>
      </c>
    </row>
    <row r="27">
      <c r="A27" s="3" t="inlineStr">
        <is>
          <t>Disaggregation Of Revenue [Line Items]</t>
        </is>
      </c>
    </row>
    <row r="28">
      <c r="A28" s="4" t="inlineStr">
        <is>
          <t>Total revenues, net</t>
        </is>
      </c>
      <c r="B28" s="6" t="n">
        <v>1687</v>
      </c>
      <c r="C28" s="6" t="n">
        <v>1767</v>
      </c>
      <c r="D28" s="6" t="n">
        <v>5519</v>
      </c>
      <c r="E28" s="6" t="n">
        <v>54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Allowance for doubtful accounts, net</t>
        </is>
      </c>
      <c r="B2" s="6" t="n">
        <v>648</v>
      </c>
      <c r="C2" s="6" t="n">
        <v>843</v>
      </c>
    </row>
    <row r="3">
      <c r="A3" s="4" t="inlineStr">
        <is>
          <t>Accumulated depreciation on property and equipment</t>
        </is>
      </c>
      <c r="B3" s="5" t="n">
        <v>24524</v>
      </c>
      <c r="C3" s="5" t="n">
        <v>19291</v>
      </c>
    </row>
    <row r="4">
      <c r="A4" s="4" t="inlineStr">
        <is>
          <t>Accumulated amortization on capitalized software development</t>
        </is>
      </c>
      <c r="B4" s="6" t="n">
        <v>67103</v>
      </c>
      <c r="C4" s="6" t="n">
        <v>57768</v>
      </c>
    </row>
    <row r="5">
      <c r="A5" s="4" t="inlineStr">
        <is>
          <t>Common stock, no par value</t>
        </is>
      </c>
      <c r="B5" s="4" t="inlineStr">
        <is>
          <t xml:space="preserve"> </t>
        </is>
      </c>
      <c r="C5" s="4" t="inlineStr">
        <is>
          <t xml:space="preserve"> </t>
        </is>
      </c>
    </row>
    <row r="6">
      <c r="A6" s="4" t="inlineStr">
        <is>
          <t>Common stock, shares authorized</t>
        </is>
      </c>
      <c r="B6" s="5" t="n">
        <v>75000000</v>
      </c>
      <c r="C6" s="5" t="n">
        <v>75000000</v>
      </c>
    </row>
    <row r="7">
      <c r="A7" s="4" t="inlineStr">
        <is>
          <t>Common stock, shares issued</t>
        </is>
      </c>
      <c r="B7" s="5" t="n">
        <v>31686000</v>
      </c>
      <c r="C7" s="5" t="n">
        <v>32379000</v>
      </c>
    </row>
    <row r="8">
      <c r="A8" s="4" t="inlineStr">
        <is>
          <t>Common stock, shares outstanding</t>
        </is>
      </c>
      <c r="B8" s="5" t="n">
        <v>31686000</v>
      </c>
      <c r="C8" s="5" t="n">
        <v>32379000</v>
      </c>
    </row>
    <row r="9">
      <c r="A9" s="4" t="inlineStr">
        <is>
          <t>Customer-Related Intangible Assets [Member]</t>
        </is>
      </c>
    </row>
    <row r="10">
      <c r="A10" s="4" t="inlineStr">
        <is>
          <t>Accumulated amortization on intangible assets</t>
        </is>
      </c>
      <c r="B10" s="6" t="n">
        <v>34814</v>
      </c>
      <c r="C10" s="6" t="n">
        <v>29760</v>
      </c>
    </row>
    <row r="11">
      <c r="A11" s="4" t="inlineStr">
        <is>
          <t>Other Intangible Assets [Member]</t>
        </is>
      </c>
    </row>
    <row r="12">
      <c r="A12" s="4" t="inlineStr">
        <is>
          <t>Accumulated amortization on intangible assets</t>
        </is>
      </c>
      <c r="B12" s="6" t="n">
        <v>15118</v>
      </c>
      <c r="C12" s="6" t="n">
        <v>12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Recognition and Sales Commission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and Sales Commissions [Line Items]</t>
        </is>
      </c>
    </row>
    <row r="4">
      <c r="A4" s="4" t="inlineStr">
        <is>
          <t>Revenues recognized in period, included in deferred revenue at beginning of the period</t>
        </is>
      </c>
      <c r="B4" s="6" t="n">
        <v>34400000</v>
      </c>
      <c r="C4" s="6" t="n">
        <v>33800000</v>
      </c>
      <c r="D4" s="6" t="n">
        <v>60500000</v>
      </c>
      <c r="E4" s="6" t="n">
        <v>61300000</v>
      </c>
    </row>
    <row r="5">
      <c r="A5" s="4" t="inlineStr">
        <is>
          <t>Estimated revenue expected to be recognized in future under contract with customers</t>
        </is>
      </c>
      <c r="B5" s="5" t="n">
        <v>408000000</v>
      </c>
      <c r="D5" s="6" t="n">
        <v>408000000</v>
      </c>
    </row>
    <row r="6">
      <c r="A6" s="4" t="inlineStr">
        <is>
          <t>Description of sales commission plan</t>
        </is>
      </c>
      <c r="D6" s="4" t="inlineStr">
        <is>
          <t>Sales commissions earned by our sales force are considered incremental and recoverable costs of obtaining a contract with a customer. The sales commission plan for 2020 typically includes two payments; the initial payment is due in the period a customer contract is entered into, and the final payment is due 60 days after the product implementation is completed. The sales commission plan for 2019 typically included an initial payment in the period a customer contract was entered into and subsequent payment either 15 or 27 months after the initial payment, depending on the contract term.</t>
        </is>
      </c>
    </row>
    <row r="7">
      <c r="A7" s="4" t="inlineStr">
        <is>
          <t>Sales Commissions, amortization term description</t>
        </is>
      </c>
      <c r="D7" s="4" t="inlineStr">
        <is>
          <t>Non-commensurate commissions are amortized over the greater of the contract term or technological obsolescence period of approximately three years.</t>
        </is>
      </c>
    </row>
    <row r="8">
      <c r="A8" s="4" t="inlineStr">
        <is>
          <t>Sales Commissions, amortization period</t>
        </is>
      </c>
      <c r="D8" s="4" t="inlineStr">
        <is>
          <t>3 years</t>
        </is>
      </c>
    </row>
    <row r="9">
      <c r="A9" s="4" t="inlineStr">
        <is>
          <t>Amortization of deferred commissions</t>
        </is>
      </c>
      <c r="B9" s="5" t="n">
        <v>2300000</v>
      </c>
      <c r="C9" s="5" t="n">
        <v>2100000</v>
      </c>
      <c r="D9" s="6" t="n">
        <v>6555000</v>
      </c>
      <c r="E9" s="5" t="n">
        <v>6269000</v>
      </c>
    </row>
    <row r="10">
      <c r="A10" s="4" t="inlineStr">
        <is>
          <t>Customer Contracts [Member]</t>
        </is>
      </c>
    </row>
    <row r="11">
      <c r="A11" s="3" t="inlineStr">
        <is>
          <t>Revenue Recognition and Sales Commissions [Line Items]</t>
        </is>
      </c>
    </row>
    <row r="12">
      <c r="A12" s="4" t="inlineStr">
        <is>
          <t>Reduction in impairment losses on receivables and contract asset</t>
        </is>
      </c>
      <c r="B12" s="6" t="n">
        <v>200000</v>
      </c>
    </row>
    <row r="13">
      <c r="A13" s="4" t="inlineStr">
        <is>
          <t>Impairment losses on receivables and contract asset</t>
        </is>
      </c>
      <c r="C13" s="6" t="n">
        <v>51000</v>
      </c>
      <c r="D13" s="6" t="n">
        <v>200000</v>
      </c>
      <c r="E13" s="6" t="n">
        <v>9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and Sales Commissions - Additional Information (Detail 1) - Revenue, Remaining Performance Obligation, Expected Timing of Satisfaction, Start Date: 2020-10-01</t>
        </is>
      </c>
      <c r="B1" s="2" t="inlineStr">
        <is>
          <t>Sep. 30, 2020</t>
        </is>
      </c>
    </row>
    <row r="2">
      <c r="A2" s="3" t="inlineStr">
        <is>
          <t>Revenue Recognition and Sales Commissions [Line Items]</t>
        </is>
      </c>
    </row>
    <row r="3">
      <c r="A3" s="4" t="inlineStr">
        <is>
          <t>Percentage of remaining performance obligations expects revenue</t>
        </is>
      </c>
      <c r="B3" s="4" t="inlineStr">
        <is>
          <t>45.00%</t>
        </is>
      </c>
    </row>
    <row r="4">
      <c r="A4" s="4" t="inlineStr">
        <is>
          <t>Estimated revenue, expected recognition period</t>
        </is>
      </c>
      <c r="B4"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 from continuing operations</t>
        </is>
      </c>
      <c r="B4" s="6" t="n">
        <v>600000</v>
      </c>
      <c r="C4" s="6" t="n">
        <v>1140000</v>
      </c>
      <c r="D4" s="6" t="n">
        <v>3519000</v>
      </c>
      <c r="E4" s="6" t="n">
        <v>3270000</v>
      </c>
    </row>
    <row r="5">
      <c r="A5" s="4" t="inlineStr">
        <is>
          <t>Effective tax rate for continuing operations</t>
        </is>
      </c>
      <c r="D5" s="4" t="inlineStr">
        <is>
          <t>21.00%</t>
        </is>
      </c>
      <c r="E5" s="4" t="inlineStr">
        <is>
          <t>24.00%</t>
        </is>
      </c>
    </row>
    <row r="6">
      <c r="A6" s="4" t="inlineStr">
        <is>
          <t>Additional income tax expense for tax deficiencies associated with stock based awards</t>
        </is>
      </c>
      <c r="D6" s="6" t="n">
        <v>30000</v>
      </c>
    </row>
    <row r="7">
      <c r="A7" s="4" t="inlineStr">
        <is>
          <t>Reduction in income tax expense for excess tax benefits associated with stock based awards</t>
        </is>
      </c>
      <c r="E7" s="6" t="n">
        <v>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1" customWidth="1" min="2" max="2"/>
    <col width="35" customWidth="1" min="3" max="3"/>
    <col width="27" customWidth="1" min="4" max="4"/>
    <col width="37" customWidth="1" min="5" max="5"/>
    <col width="21" customWidth="1" min="6" max="6"/>
    <col width="21" customWidth="1" min="7" max="7"/>
    <col width="21" customWidth="1" min="8" max="8"/>
    <col width="21" customWidth="1" min="9" max="9"/>
    <col width="37" customWidth="1" min="10" max="10"/>
    <col width="37" customWidth="1" min="11" max="11"/>
  </cols>
  <sheetData>
    <row r="1">
      <c r="A1" s="1" t="inlineStr">
        <is>
          <t>Shareholders' Equity - Additional Information (Detail)</t>
        </is>
      </c>
      <c r="B1" s="2" t="inlineStr">
        <is>
          <t>Mar. 13, 2020USD ($)</t>
        </is>
      </c>
      <c r="C1" s="2" t="inlineStr">
        <is>
          <t>Jun. 26, 2019USD ($)Employeeshares</t>
        </is>
      </c>
      <c r="D1" s="2" t="inlineStr">
        <is>
          <t>Jun. 30, 2019USD ($)shares</t>
        </is>
      </c>
      <c r="E1" s="2" t="inlineStr">
        <is>
          <t>Sep. 30, 2020USD ($)$ / sharesshares</t>
        </is>
      </c>
      <c r="F1" s="2" t="inlineStr">
        <is>
          <t>Jun. 30, 2020USD ($)</t>
        </is>
      </c>
      <c r="G1" s="2" t="inlineStr">
        <is>
          <t>Mar. 31, 2020USD ($)</t>
        </is>
      </c>
      <c r="H1" s="2" t="inlineStr">
        <is>
          <t>Sep. 30, 2019USD ($)</t>
        </is>
      </c>
      <c r="I1" s="2" t="inlineStr">
        <is>
          <t>Jun. 30, 2019USD ($)</t>
        </is>
      </c>
      <c r="J1" s="2" t="inlineStr">
        <is>
          <t>Sep. 30, 2020USD ($)$ / sharesshares</t>
        </is>
      </c>
      <c r="K1" s="2" t="inlineStr">
        <is>
          <t>Sep. 30, 2019USD ($)$ / sharesshares</t>
        </is>
      </c>
    </row>
    <row r="2">
      <c r="A2" s="3" t="inlineStr">
        <is>
          <t>Share-based Compensation Arrangement by Share-based Payment Award [Line Items]</t>
        </is>
      </c>
    </row>
    <row r="3">
      <c r="A3" s="4" t="inlineStr">
        <is>
          <t>Stock repurchase program, authorized amount</t>
        </is>
      </c>
      <c r="B3" s="6" t="n">
        <v>30000000</v>
      </c>
    </row>
    <row r="4">
      <c r="A4" s="4" t="inlineStr">
        <is>
          <t>Stock repurchase program, termination date</t>
        </is>
      </c>
      <c r="B4" s="4" t="inlineStr">
        <is>
          <t>Mar. 12,
		2021</t>
        </is>
      </c>
    </row>
    <row r="5">
      <c r="A5" s="4" t="inlineStr">
        <is>
          <t>Share repurchased, shares | shares</t>
        </is>
      </c>
      <c r="E5" s="5" t="n">
        <v>318902</v>
      </c>
      <c r="J5" s="5" t="n">
        <v>762843</v>
      </c>
    </row>
    <row r="6">
      <c r="A6" s="4" t="inlineStr">
        <is>
          <t>Share repurchased, fair value</t>
        </is>
      </c>
      <c r="E6" s="6" t="n">
        <v>6343000</v>
      </c>
      <c r="F6" s="6" t="n">
        <v>133000</v>
      </c>
      <c r="G6" s="6" t="n">
        <v>9876000</v>
      </c>
      <c r="J6" s="6" t="n">
        <v>16300000</v>
      </c>
    </row>
    <row r="7">
      <c r="A7" s="4" t="inlineStr">
        <is>
          <t>Share repurchased, average price per share | $ / shares</t>
        </is>
      </c>
      <c r="E7" s="7" t="n">
        <v>19.87</v>
      </c>
      <c r="J7" s="7" t="n">
        <v>21.42</v>
      </c>
    </row>
    <row r="8">
      <c r="A8" s="4" t="inlineStr">
        <is>
          <t>Stock based compensation expense</t>
        </is>
      </c>
      <c r="E8" s="6" t="n">
        <v>557000</v>
      </c>
      <c r="H8" s="6" t="n">
        <v>569000</v>
      </c>
      <c r="J8" s="6" t="n">
        <v>1665000</v>
      </c>
      <c r="K8" s="6" t="n">
        <v>3643000</v>
      </c>
    </row>
    <row r="9">
      <c r="A9" s="4" t="inlineStr">
        <is>
          <t>Payments related to employees' tax obligations to taxing authorities for stock awards</t>
        </is>
      </c>
      <c r="K9" s="6" t="n">
        <v>600000</v>
      </c>
    </row>
    <row r="10">
      <c r="A10" s="4" t="inlineStr">
        <is>
          <t>Employer tax and expenses for stock awards</t>
        </is>
      </c>
      <c r="D10" s="6" t="n">
        <v>200000</v>
      </c>
    </row>
    <row r="11">
      <c r="A11" s="4" t="inlineStr">
        <is>
          <t>Chief Executive Officer, Robert A. Frist, Jr., [Member]</t>
        </is>
      </c>
    </row>
    <row r="12">
      <c r="A12" s="3" t="inlineStr">
        <is>
          <t>Share-based Compensation Arrangement by Share-based Payment Award [Line Items]</t>
        </is>
      </c>
    </row>
    <row r="13">
      <c r="A13" s="4" t="inlineStr">
        <is>
          <t>Number of shares contributed to the company | shares</t>
        </is>
      </c>
      <c r="C13" s="5" t="n">
        <v>78520</v>
      </c>
    </row>
    <row r="14">
      <c r="A14" s="4" t="inlineStr">
        <is>
          <t>Value of shares contributed to the company</t>
        </is>
      </c>
      <c r="C14" s="6" t="n">
        <v>2000000</v>
      </c>
    </row>
    <row r="15">
      <c r="A15" s="4" t="inlineStr">
        <is>
          <t>Number of additional shares contributed to the company | shares</t>
        </is>
      </c>
      <c r="D15" s="5" t="n">
        <v>7852</v>
      </c>
    </row>
    <row r="16">
      <c r="A16" s="4" t="inlineStr">
        <is>
          <t>RSUs [Member]</t>
        </is>
      </c>
    </row>
    <row r="17">
      <c r="A17" s="3" t="inlineStr">
        <is>
          <t>Share-based Compensation Arrangement by Share-based Payment Award [Line Items]</t>
        </is>
      </c>
    </row>
    <row r="18">
      <c r="A18" s="4" t="inlineStr">
        <is>
          <t>Restricted share units issued | shares</t>
        </is>
      </c>
      <c r="J18" s="5" t="n">
        <v>114784</v>
      </c>
      <c r="K18" s="5" t="n">
        <v>96828</v>
      </c>
    </row>
    <row r="19">
      <c r="A19" s="4" t="inlineStr">
        <is>
          <t>Weighted average grant date fair value, restricted share unit | $ / shares</t>
        </is>
      </c>
      <c r="J19" s="7" t="n">
        <v>22.94</v>
      </c>
      <c r="K19" s="7" t="n">
        <v>27.31</v>
      </c>
    </row>
    <row r="20">
      <c r="A20" s="4" t="inlineStr">
        <is>
          <t>2016 Omnibus Incentive Plan [Member]</t>
        </is>
      </c>
    </row>
    <row r="21">
      <c r="A21" s="3" t="inlineStr">
        <is>
          <t>Share-based Compensation Arrangement by Share-based Payment Award [Line Items]</t>
        </is>
      </c>
    </row>
    <row r="22">
      <c r="A22" s="4" t="inlineStr">
        <is>
          <t>Number of shares vested | shares</t>
        </is>
      </c>
      <c r="C22" s="5" t="n">
        <v>78520</v>
      </c>
    </row>
    <row r="23">
      <c r="A23" s="4" t="inlineStr">
        <is>
          <t>Number of employees awarded fully vested shares | Employee</t>
        </is>
      </c>
      <c r="C23" s="5" t="n">
        <v>820</v>
      </c>
    </row>
    <row r="24">
      <c r="A24" s="4" t="inlineStr">
        <is>
          <t>Stock based compensation expense</t>
        </is>
      </c>
      <c r="I24" s="6" t="n">
        <v>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tock Based Compensation Expense Recognized in Condensed Consolidated Statements of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 based compensation expense</t>
        </is>
      </c>
      <c r="B4" s="6" t="n">
        <v>557</v>
      </c>
      <c r="C4" s="6" t="n">
        <v>569</v>
      </c>
      <c r="D4" s="6" t="n">
        <v>1665</v>
      </c>
      <c r="E4" s="6" t="n">
        <v>3643</v>
      </c>
    </row>
    <row r="5">
      <c r="A5" s="4" t="inlineStr">
        <is>
          <t>Cost of Revenues (Excluding Depreciation and Amortization) [Member]</t>
        </is>
      </c>
    </row>
    <row r="6">
      <c r="A6" s="3" t="inlineStr">
        <is>
          <t>Share-based Compensation Arrangement by Share-based Payment Award, Compensation Cost [Line Items]</t>
        </is>
      </c>
    </row>
    <row r="7">
      <c r="A7" s="4" t="inlineStr">
        <is>
          <t>Total stock based compensation expense</t>
        </is>
      </c>
      <c r="B7" s="5" t="n">
        <v>16</v>
      </c>
      <c r="C7" s="5" t="n">
        <v>13</v>
      </c>
      <c r="D7" s="5" t="n">
        <v>39</v>
      </c>
      <c r="E7" s="5" t="n">
        <v>684</v>
      </c>
    </row>
    <row r="8">
      <c r="A8" s="4" t="inlineStr">
        <is>
          <t>Product Development [Member]</t>
        </is>
      </c>
    </row>
    <row r="9">
      <c r="A9" s="3" t="inlineStr">
        <is>
          <t>Share-based Compensation Arrangement by Share-based Payment Award, Compensation Cost [Line Items]</t>
        </is>
      </c>
    </row>
    <row r="10">
      <c r="A10" s="4" t="inlineStr">
        <is>
          <t>Total stock based compensation expense</t>
        </is>
      </c>
      <c r="B10" s="5" t="n">
        <v>92</v>
      </c>
      <c r="C10" s="5" t="n">
        <v>77</v>
      </c>
      <c r="D10" s="5" t="n">
        <v>266</v>
      </c>
      <c r="E10" s="5" t="n">
        <v>895</v>
      </c>
    </row>
    <row r="11">
      <c r="A11" s="4" t="inlineStr">
        <is>
          <t>Sales and Marketing [Member]</t>
        </is>
      </c>
    </row>
    <row r="12">
      <c r="A12" s="3" t="inlineStr">
        <is>
          <t>Share-based Compensation Arrangement by Share-based Payment Award, Compensation Cost [Line Items]</t>
        </is>
      </c>
    </row>
    <row r="13">
      <c r="A13" s="4" t="inlineStr">
        <is>
          <t>Total stock based compensation expense</t>
        </is>
      </c>
      <c r="B13" s="5" t="n">
        <v>60</v>
      </c>
      <c r="C13" s="5" t="n">
        <v>57</v>
      </c>
      <c r="D13" s="5" t="n">
        <v>170</v>
      </c>
      <c r="E13" s="5" t="n">
        <v>575</v>
      </c>
    </row>
    <row r="14">
      <c r="A14" s="4" t="inlineStr">
        <is>
          <t>Other General and Administrative [Member]</t>
        </is>
      </c>
    </row>
    <row r="15">
      <c r="A15" s="3" t="inlineStr">
        <is>
          <t>Share-based Compensation Arrangement by Share-based Payment Award, Compensation Cost [Line Items]</t>
        </is>
      </c>
    </row>
    <row r="16">
      <c r="A16" s="4" t="inlineStr">
        <is>
          <t>Total stock based compensation expense</t>
        </is>
      </c>
      <c r="B16" s="6" t="n">
        <v>389</v>
      </c>
      <c r="C16" s="6" t="n">
        <v>422</v>
      </c>
      <c r="D16" s="6" t="n">
        <v>1190</v>
      </c>
      <c r="E16" s="6" t="n">
        <v>14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Total number of common equivalent shares excluded from the calculations of diluted earnings per share</t>
        </is>
      </c>
      <c r="B4" s="5" t="n">
        <v>115000</v>
      </c>
      <c r="C4" s="5" t="n">
        <v>54000</v>
      </c>
      <c r="D4" s="5" t="n">
        <v>112000</v>
      </c>
      <c r="E4" s="5" t="n">
        <v>10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Income from continuing operations</t>
        </is>
      </c>
      <c r="B4" s="6" t="n">
        <v>2634</v>
      </c>
      <c r="E4" s="6" t="n">
        <v>3461</v>
      </c>
      <c r="H4" s="6" t="n">
        <v>13168</v>
      </c>
      <c r="I4" s="6" t="n">
        <v>10642</v>
      </c>
    </row>
    <row r="5">
      <c r="A5" s="4" t="inlineStr">
        <is>
          <t>Income from discontinued operations</t>
        </is>
      </c>
      <c r="E5" s="5" t="n">
        <v>251</v>
      </c>
      <c r="I5" s="5" t="n">
        <v>1445</v>
      </c>
    </row>
    <row r="6">
      <c r="A6" s="4" t="inlineStr">
        <is>
          <t>Net income</t>
        </is>
      </c>
      <c r="B6" s="6" t="n">
        <v>2634</v>
      </c>
      <c r="C6" s="6" t="n">
        <v>3442</v>
      </c>
      <c r="D6" s="6" t="n">
        <v>7092</v>
      </c>
      <c r="E6" s="6" t="n">
        <v>3712</v>
      </c>
      <c r="F6" s="6" t="n">
        <v>2401</v>
      </c>
      <c r="G6" s="6" t="n">
        <v>5974</v>
      </c>
      <c r="H6" s="6" t="n">
        <v>13168</v>
      </c>
      <c r="I6" s="6" t="n">
        <v>12087</v>
      </c>
    </row>
    <row r="7">
      <c r="A7" s="3" t="inlineStr">
        <is>
          <t>Denominator:</t>
        </is>
      </c>
    </row>
    <row r="8">
      <c r="A8" s="4" t="inlineStr">
        <is>
          <t>Weighted-average shares outstanding</t>
        </is>
      </c>
      <c r="B8" s="5" t="n">
        <v>31955</v>
      </c>
      <c r="E8" s="5" t="n">
        <v>32376</v>
      </c>
      <c r="H8" s="5" t="n">
        <v>32095</v>
      </c>
      <c r="I8" s="5" t="n">
        <v>32369</v>
      </c>
    </row>
    <row r="9">
      <c r="A9" s="4" t="inlineStr">
        <is>
          <t>Effect of dilutive shares</t>
        </is>
      </c>
      <c r="B9" s="5" t="n">
        <v>26</v>
      </c>
      <c r="E9" s="5" t="n">
        <v>61</v>
      </c>
      <c r="H9" s="5" t="n">
        <v>26</v>
      </c>
      <c r="I9" s="5" t="n">
        <v>47</v>
      </c>
    </row>
    <row r="10">
      <c r="A10" s="4" t="inlineStr">
        <is>
          <t>Weighted-average diluted shares</t>
        </is>
      </c>
      <c r="B10" s="5" t="n">
        <v>31981</v>
      </c>
      <c r="E10" s="5" t="n">
        <v>32437</v>
      </c>
      <c r="H10" s="5" t="n">
        <v>32121</v>
      </c>
      <c r="I10" s="5" t="n">
        <v>32416</v>
      </c>
    </row>
    <row r="11">
      <c r="A11" s="3" t="inlineStr">
        <is>
          <t>Net income per share – basic:</t>
        </is>
      </c>
    </row>
    <row r="12">
      <c r="A12" s="4" t="inlineStr">
        <is>
          <t>Continuing operations</t>
        </is>
      </c>
      <c r="B12" s="7" t="n">
        <v>0.08</v>
      </c>
      <c r="E12" s="7" t="n">
        <v>0.11</v>
      </c>
      <c r="H12" s="7" t="n">
        <v>0.41</v>
      </c>
      <c r="I12" s="7" t="n">
        <v>0.33</v>
      </c>
    </row>
    <row r="13">
      <c r="A13" s="4" t="inlineStr">
        <is>
          <t>Discontinued operations</t>
        </is>
      </c>
      <c r="I13" s="8" t="n">
        <v>0.04</v>
      </c>
    </row>
    <row r="14">
      <c r="A14" s="4" t="inlineStr">
        <is>
          <t>Net income per share - basic</t>
        </is>
      </c>
      <c r="B14" s="8" t="n">
        <v>0.08</v>
      </c>
      <c r="E14" s="8" t="n">
        <v>0.11</v>
      </c>
      <c r="H14" s="8" t="n">
        <v>0.41</v>
      </c>
      <c r="I14" s="8" t="n">
        <v>0.37</v>
      </c>
    </row>
    <row r="15">
      <c r="A15" s="3" t="inlineStr">
        <is>
          <t>Net income per share - diluted:</t>
        </is>
      </c>
    </row>
    <row r="16">
      <c r="A16" s="4" t="inlineStr">
        <is>
          <t>Continuing operations</t>
        </is>
      </c>
      <c r="B16" s="8" t="n">
        <v>0.08</v>
      </c>
      <c r="E16" s="8" t="n">
        <v>0.11</v>
      </c>
      <c r="H16" s="8" t="n">
        <v>0.41</v>
      </c>
      <c r="I16" s="8" t="n">
        <v>0.33</v>
      </c>
    </row>
    <row r="17">
      <c r="A17" s="4" t="inlineStr">
        <is>
          <t>Discontinued operations</t>
        </is>
      </c>
      <c r="I17" s="8" t="n">
        <v>0.04</v>
      </c>
    </row>
    <row r="18">
      <c r="A18" s="4" t="inlineStr">
        <is>
          <t>Net income per share - diluted</t>
        </is>
      </c>
      <c r="B18" s="7" t="n">
        <v>0.08</v>
      </c>
      <c r="E18" s="7" t="n">
        <v>0.11</v>
      </c>
      <c r="H18" s="7" t="n">
        <v>0.41</v>
      </c>
      <c r="I18" s="7" t="n">
        <v>0.37</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Available for Sale Marketable Securities (Detail) - USD ($) $ in Thousands</t>
        </is>
      </c>
      <c r="B1" s="2" t="inlineStr">
        <is>
          <t>Sep. 30, 2020</t>
        </is>
      </c>
      <c r="C1" s="2" t="inlineStr">
        <is>
          <t>Dec. 31, 2019</t>
        </is>
      </c>
    </row>
    <row r="2">
      <c r="A2" s="3" t="inlineStr">
        <is>
          <t>Schedule of Available-for-sale Securities [Line Items]</t>
        </is>
      </c>
    </row>
    <row r="3">
      <c r="A3" s="4" t="inlineStr">
        <is>
          <t>Adjusted Cost</t>
        </is>
      </c>
      <c r="B3" s="6" t="n">
        <v>149664</v>
      </c>
      <c r="C3" s="6" t="n">
        <v>172864</v>
      </c>
    </row>
    <row r="4">
      <c r="A4" s="4" t="inlineStr">
        <is>
          <t>Unrealized Gains</t>
        </is>
      </c>
      <c r="B4" s="5" t="n">
        <v>14</v>
      </c>
      <c r="C4" s="5" t="n">
        <v>7</v>
      </c>
    </row>
    <row r="5">
      <c r="A5" s="4" t="inlineStr">
        <is>
          <t>Unrealized Losses</t>
        </is>
      </c>
      <c r="B5" s="5" t="n">
        <v>-5</v>
      </c>
      <c r="C5" s="5" t="n">
        <v>-5</v>
      </c>
    </row>
    <row r="6">
      <c r="A6" s="4" t="inlineStr">
        <is>
          <t>Fair Value</t>
        </is>
      </c>
      <c r="B6" s="5" t="n">
        <v>149673</v>
      </c>
      <c r="C6" s="5" t="n">
        <v>172866</v>
      </c>
    </row>
    <row r="7">
      <c r="A7" s="4" t="inlineStr">
        <is>
          <t>Cash and Cash Equivalents</t>
        </is>
      </c>
      <c r="B7" s="5" t="n">
        <v>107007</v>
      </c>
      <c r="C7" s="5" t="n">
        <v>131538</v>
      </c>
    </row>
    <row r="8">
      <c r="A8" s="4" t="inlineStr">
        <is>
          <t>Current Marketable Securities</t>
        </is>
      </c>
      <c r="B8" s="5" t="n">
        <v>42666</v>
      </c>
      <c r="C8" s="5" t="n">
        <v>41328</v>
      </c>
    </row>
    <row r="9">
      <c r="A9" s="4" t="inlineStr">
        <is>
          <t>Cash [Member]</t>
        </is>
      </c>
    </row>
    <row r="10">
      <c r="A10" s="3" t="inlineStr">
        <is>
          <t>Schedule of Available-for-sale Securities [Line Items]</t>
        </is>
      </c>
    </row>
    <row r="11">
      <c r="A11" s="4" t="inlineStr">
        <is>
          <t>Adjusted Cost</t>
        </is>
      </c>
      <c r="B11" s="5" t="n">
        <v>102007</v>
      </c>
      <c r="C11" s="5" t="n">
        <v>131538</v>
      </c>
    </row>
    <row r="12">
      <c r="A12" s="4" t="inlineStr">
        <is>
          <t>Fair Value</t>
        </is>
      </c>
      <c r="B12" s="5" t="n">
        <v>102007</v>
      </c>
      <c r="C12" s="5" t="n">
        <v>131538</v>
      </c>
    </row>
    <row r="13">
      <c r="A13" s="4" t="inlineStr">
        <is>
          <t>Cash and Cash Equivalents</t>
        </is>
      </c>
      <c r="B13" s="5" t="n">
        <v>102007</v>
      </c>
      <c r="C13" s="5" t="n">
        <v>131538</v>
      </c>
    </row>
    <row r="14">
      <c r="A14" s="4" t="inlineStr">
        <is>
          <t>Level 2 [Member] | Time Deposits [Member]</t>
        </is>
      </c>
    </row>
    <row r="15">
      <c r="A15" s="3" t="inlineStr">
        <is>
          <t>Schedule of Available-for-sale Securities [Line Items]</t>
        </is>
      </c>
    </row>
    <row r="16">
      <c r="A16" s="4" t="inlineStr">
        <is>
          <t>Adjusted Cost</t>
        </is>
      </c>
      <c r="B16" s="5" t="n">
        <v>15000</v>
      </c>
    </row>
    <row r="17">
      <c r="A17" s="4" t="inlineStr">
        <is>
          <t>Fair Value</t>
        </is>
      </c>
      <c r="B17" s="5" t="n">
        <v>15000</v>
      </c>
    </row>
    <row r="18">
      <c r="A18" s="4" t="inlineStr">
        <is>
          <t>Cash and Cash Equivalents</t>
        </is>
      </c>
      <c r="B18" s="5" t="n">
        <v>5000</v>
      </c>
    </row>
    <row r="19">
      <c r="A19" s="4" t="inlineStr">
        <is>
          <t>Current Marketable Securities</t>
        </is>
      </c>
      <c r="B19" s="5" t="n">
        <v>10000</v>
      </c>
    </row>
    <row r="20">
      <c r="A20" s="4" t="inlineStr">
        <is>
          <t>Level 2 [Member] | Corporate Debt Securities [Member]</t>
        </is>
      </c>
    </row>
    <row r="21">
      <c r="A21" s="3" t="inlineStr">
        <is>
          <t>Schedule of Available-for-sale Securities [Line Items]</t>
        </is>
      </c>
    </row>
    <row r="22">
      <c r="A22" s="4" t="inlineStr">
        <is>
          <t>Adjusted Cost</t>
        </is>
      </c>
      <c r="B22" s="5" t="n">
        <v>32657</v>
      </c>
      <c r="C22" s="5" t="n">
        <v>37325</v>
      </c>
    </row>
    <row r="23">
      <c r="A23" s="4" t="inlineStr">
        <is>
          <t>Unrealized Gains</t>
        </is>
      </c>
      <c r="B23" s="5" t="n">
        <v>14</v>
      </c>
      <c r="C23" s="5" t="n">
        <v>7</v>
      </c>
    </row>
    <row r="24">
      <c r="A24" s="4" t="inlineStr">
        <is>
          <t>Unrealized Losses</t>
        </is>
      </c>
      <c r="B24" s="5" t="n">
        <v>-5</v>
      </c>
      <c r="C24" s="5" t="n">
        <v>-5</v>
      </c>
    </row>
    <row r="25">
      <c r="A25" s="4" t="inlineStr">
        <is>
          <t>Fair Value</t>
        </is>
      </c>
      <c r="B25" s="5" t="n">
        <v>32666</v>
      </c>
      <c r="C25" s="5" t="n">
        <v>37327</v>
      </c>
    </row>
    <row r="26">
      <c r="A26" s="4" t="inlineStr">
        <is>
          <t>Current Marketable Securities</t>
        </is>
      </c>
      <c r="B26" s="6" t="n">
        <v>32666</v>
      </c>
      <c r="C26" s="5" t="n">
        <v>37327</v>
      </c>
    </row>
    <row r="27">
      <c r="A27" s="4" t="inlineStr">
        <is>
          <t>Level 2 [Member] | Government-Sponsored Enterprises Debt Securities [Member]</t>
        </is>
      </c>
    </row>
    <row r="28">
      <c r="A28" s="3" t="inlineStr">
        <is>
          <t>Schedule of Available-for-sale Securities [Line Items]</t>
        </is>
      </c>
    </row>
    <row r="29">
      <c r="A29" s="4" t="inlineStr">
        <is>
          <t>Adjusted Cost</t>
        </is>
      </c>
      <c r="C29" s="5" t="n">
        <v>4001</v>
      </c>
    </row>
    <row r="30">
      <c r="A30" s="4" t="inlineStr">
        <is>
          <t>Fair Value</t>
        </is>
      </c>
      <c r="C30" s="5" t="n">
        <v>4001</v>
      </c>
    </row>
    <row r="31">
      <c r="A31" s="4" t="inlineStr">
        <is>
          <t>Current Marketable Securities</t>
        </is>
      </c>
      <c r="C31" s="6" t="n">
        <v>4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Marketable Securities - Additional Information (Detail)</t>
        </is>
      </c>
      <c r="B1" s="2" t="inlineStr">
        <is>
          <t>Sep. 30, 2020USD ($)</t>
        </is>
      </c>
    </row>
    <row r="2">
      <c r="A2" s="3" t="inlineStr">
        <is>
          <t>Amortized Cost And Fair Value Debt Securities [Abstract]</t>
        </is>
      </c>
    </row>
    <row r="3">
      <c r="A3" s="4" t="inlineStr">
        <is>
          <t>Available for sale debt securities, allowance for credit impairment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 - USD ($)</t>
        </is>
      </c>
      <c r="B1" s="2" t="inlineStr">
        <is>
          <t>Mar. 09, 2020</t>
        </is>
      </c>
      <c r="C1" s="2" t="inlineStr">
        <is>
          <t>Dec. 16, 2019</t>
        </is>
      </c>
    </row>
    <row r="2">
      <c r="A2" s="4" t="inlineStr">
        <is>
          <t>CredentialMyDoc [Member]</t>
        </is>
      </c>
    </row>
    <row r="3">
      <c r="A3" s="3" t="inlineStr">
        <is>
          <t>Business Acquisition [Line Items]</t>
        </is>
      </c>
    </row>
    <row r="4">
      <c r="A4" s="4" t="inlineStr">
        <is>
          <t>Consideration paid for acquisition in cash</t>
        </is>
      </c>
      <c r="C4" s="6" t="n">
        <v>8995000</v>
      </c>
    </row>
    <row r="5">
      <c r="A5" s="4" t="inlineStr">
        <is>
          <t>Net tangible assets include deferred revenue book value at acquisition date</t>
        </is>
      </c>
      <c r="C5" s="5" t="n">
        <v>587000</v>
      </c>
    </row>
    <row r="6">
      <c r="A6" s="4" t="inlineStr">
        <is>
          <t>Net tangible assets include deferred revenue fair value at acquisition date</t>
        </is>
      </c>
      <c r="C6" s="5" t="n">
        <v>276000</v>
      </c>
    </row>
    <row r="7">
      <c r="A7" s="4" t="inlineStr">
        <is>
          <t>Write-down of deferred revenue</t>
        </is>
      </c>
      <c r="C7" s="5" t="n">
        <v>311000</v>
      </c>
    </row>
    <row r="8">
      <c r="A8" s="4" t="inlineStr">
        <is>
          <t>CredentialMyDoc [Member] | Recovery of Working Capital Adjustment and Certain Potential Indemnification Claims [Member]</t>
        </is>
      </c>
    </row>
    <row r="9">
      <c r="A9" s="3" t="inlineStr">
        <is>
          <t>Business Acquisition [Line Items]</t>
        </is>
      </c>
    </row>
    <row r="10">
      <c r="A10" s="4" t="inlineStr">
        <is>
          <t>Purchase price held in escrow</t>
        </is>
      </c>
      <c r="C10" s="6" t="n">
        <v>1100000</v>
      </c>
    </row>
    <row r="11">
      <c r="A11" s="4" t="inlineStr">
        <is>
          <t>NurseGrid [Member]</t>
        </is>
      </c>
    </row>
    <row r="12">
      <c r="A12" s="3" t="inlineStr">
        <is>
          <t>Business Acquisition [Line Items]</t>
        </is>
      </c>
    </row>
    <row r="13">
      <c r="A13" s="4" t="inlineStr">
        <is>
          <t>Consideration paid for acquisition in cash</t>
        </is>
      </c>
      <c r="B13" s="6" t="n">
        <v>21500000</v>
      </c>
    </row>
    <row r="14">
      <c r="A14" s="4" t="inlineStr">
        <is>
          <t>Net tangible assets include deferred revenue book value at acquisition date</t>
        </is>
      </c>
      <c r="B14" s="5" t="n">
        <v>157000</v>
      </c>
    </row>
    <row r="15">
      <c r="A15" s="4" t="inlineStr">
        <is>
          <t>Net tangible assets include deferred revenue fair value at acquisition date</t>
        </is>
      </c>
      <c r="B15" s="5" t="n">
        <v>78000</v>
      </c>
    </row>
    <row r="16">
      <c r="A16" s="4" t="inlineStr">
        <is>
          <t>Write-down of deferred revenue</t>
        </is>
      </c>
      <c r="B16" s="5" t="n">
        <v>79000</v>
      </c>
    </row>
    <row r="17">
      <c r="A17" s="4" t="inlineStr">
        <is>
          <t>Fair value of existing equity interest</t>
        </is>
      </c>
      <c r="B17" s="5" t="n">
        <v>3623000</v>
      </c>
    </row>
    <row r="18">
      <c r="A18" s="4" t="inlineStr">
        <is>
          <t>Gain recognized from remeasurement of equity interest</t>
        </is>
      </c>
      <c r="B18" s="6" t="n">
        <v>1200000</v>
      </c>
    </row>
    <row r="19">
      <c r="A19" s="4" t="inlineStr">
        <is>
          <t>NurseGrid [Member] | Maximum [Member]</t>
        </is>
      </c>
    </row>
    <row r="20">
      <c r="A20" s="3" t="inlineStr">
        <is>
          <t>Business Acquisition [Line Items]</t>
        </is>
      </c>
    </row>
    <row r="21">
      <c r="A21" s="4" t="inlineStr">
        <is>
          <t>Preliminary purchase price allocation measurement period from acquisition date</t>
        </is>
      </c>
      <c r="B21"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60883</v>
      </c>
      <c r="C4" s="6" t="n">
        <v>62450</v>
      </c>
      <c r="D4" s="6" t="n">
        <v>183008</v>
      </c>
      <c r="E4" s="6" t="n">
        <v>191417</v>
      </c>
    </row>
    <row r="5">
      <c r="A5" s="3" t="inlineStr">
        <is>
          <t>Operating costs and expenses:</t>
        </is>
      </c>
    </row>
    <row r="6">
      <c r="A6" s="4" t="inlineStr">
        <is>
          <t>Cost of revenues (excluding depreciation and amortization)</t>
        </is>
      </c>
      <c r="B6" s="5" t="n">
        <v>23302</v>
      </c>
      <c r="C6" s="5" t="n">
        <v>25348</v>
      </c>
      <c r="D6" s="5" t="n">
        <v>66596</v>
      </c>
      <c r="E6" s="5" t="n">
        <v>79015</v>
      </c>
    </row>
    <row r="7">
      <c r="A7" s="4" t="inlineStr">
        <is>
          <t>Product development</t>
        </is>
      </c>
      <c r="B7" s="5" t="n">
        <v>8192</v>
      </c>
      <c r="C7" s="5" t="n">
        <v>7195</v>
      </c>
      <c r="D7" s="5" t="n">
        <v>23491</v>
      </c>
      <c r="E7" s="5" t="n">
        <v>21763</v>
      </c>
    </row>
    <row r="8">
      <c r="A8" s="4" t="inlineStr">
        <is>
          <t>Sales and marketing</t>
        </is>
      </c>
      <c r="B8" s="5" t="n">
        <v>8863</v>
      </c>
      <c r="C8" s="5" t="n">
        <v>9003</v>
      </c>
      <c r="D8" s="5" t="n">
        <v>26286</v>
      </c>
      <c r="E8" s="5" t="n">
        <v>28343</v>
      </c>
    </row>
    <row r="9">
      <c r="A9" s="4" t="inlineStr">
        <is>
          <t>Other general and administrative expenses</t>
        </is>
      </c>
      <c r="B9" s="5" t="n">
        <v>9986</v>
      </c>
      <c r="C9" s="5" t="n">
        <v>10007</v>
      </c>
      <c r="D9" s="5" t="n">
        <v>29949</v>
      </c>
      <c r="E9" s="5" t="n">
        <v>30283</v>
      </c>
    </row>
    <row r="10">
      <c r="A10" s="4" t="inlineStr">
        <is>
          <t>Depreciation and amortization</t>
        </is>
      </c>
      <c r="B10" s="5" t="n">
        <v>7406</v>
      </c>
      <c r="C10" s="5" t="n">
        <v>7149</v>
      </c>
      <c r="D10" s="5" t="n">
        <v>22005</v>
      </c>
      <c r="E10" s="5" t="n">
        <v>20629</v>
      </c>
    </row>
    <row r="11">
      <c r="A11" s="4" t="inlineStr">
        <is>
          <t>Total operating costs and expenses</t>
        </is>
      </c>
      <c r="B11" s="5" t="n">
        <v>57749</v>
      </c>
      <c r="C11" s="5" t="n">
        <v>58702</v>
      </c>
      <c r="D11" s="5" t="n">
        <v>168327</v>
      </c>
      <c r="E11" s="5" t="n">
        <v>180033</v>
      </c>
    </row>
    <row r="12">
      <c r="A12" s="4" t="inlineStr">
        <is>
          <t>Operating income</t>
        </is>
      </c>
      <c r="B12" s="5" t="n">
        <v>3134</v>
      </c>
      <c r="C12" s="5" t="n">
        <v>3748</v>
      </c>
      <c r="D12" s="5" t="n">
        <v>14681</v>
      </c>
      <c r="E12" s="5" t="n">
        <v>11384</v>
      </c>
    </row>
    <row r="13">
      <c r="A13" s="4" t="inlineStr">
        <is>
          <t>Other income, net</t>
        </is>
      </c>
      <c r="B13" s="5" t="n">
        <v>100</v>
      </c>
      <c r="C13" s="5" t="n">
        <v>853</v>
      </c>
      <c r="D13" s="5" t="n">
        <v>2006</v>
      </c>
      <c r="E13" s="5" t="n">
        <v>2528</v>
      </c>
    </row>
    <row r="14">
      <c r="A14" s="4" t="inlineStr">
        <is>
          <t>Income from continuing operations before income tax provision</t>
        </is>
      </c>
      <c r="B14" s="5" t="n">
        <v>3234</v>
      </c>
      <c r="C14" s="5" t="n">
        <v>4601</v>
      </c>
      <c r="D14" s="5" t="n">
        <v>16687</v>
      </c>
      <c r="E14" s="5" t="n">
        <v>13912</v>
      </c>
    </row>
    <row r="15">
      <c r="A15" s="4" t="inlineStr">
        <is>
          <t>Income tax provision</t>
        </is>
      </c>
      <c r="B15" s="5" t="n">
        <v>600</v>
      </c>
      <c r="C15" s="5" t="n">
        <v>1140</v>
      </c>
      <c r="D15" s="5" t="n">
        <v>3519</v>
      </c>
      <c r="E15" s="5" t="n">
        <v>3270</v>
      </c>
    </row>
    <row r="16">
      <c r="A16" s="4" t="inlineStr">
        <is>
          <t>Income from continuing operations</t>
        </is>
      </c>
      <c r="B16" s="5" t="n">
        <v>2634</v>
      </c>
      <c r="C16" s="5" t="n">
        <v>3461</v>
      </c>
      <c r="D16" s="5" t="n">
        <v>13168</v>
      </c>
      <c r="E16" s="5" t="n">
        <v>10642</v>
      </c>
    </row>
    <row r="17">
      <c r="A17" s="4" t="inlineStr">
        <is>
          <t>Gain on sale of discontinued operations</t>
        </is>
      </c>
      <c r="C17" s="5" t="n">
        <v>340</v>
      </c>
      <c r="E17" s="5" t="n">
        <v>1960</v>
      </c>
    </row>
    <row r="18">
      <c r="A18" s="4" t="inlineStr">
        <is>
          <t>Income tax provision</t>
        </is>
      </c>
      <c r="C18" s="5" t="n">
        <v>89</v>
      </c>
      <c r="E18" s="5" t="n">
        <v>515</v>
      </c>
    </row>
    <row r="19">
      <c r="A19" s="4" t="inlineStr">
        <is>
          <t>Income from discontinued operations</t>
        </is>
      </c>
      <c r="C19" s="5" t="n">
        <v>251</v>
      </c>
      <c r="E19" s="5" t="n">
        <v>1445</v>
      </c>
    </row>
    <row r="20">
      <c r="A20" s="4" t="inlineStr">
        <is>
          <t>Net income</t>
        </is>
      </c>
      <c r="B20" s="6" t="n">
        <v>2634</v>
      </c>
      <c r="C20" s="6" t="n">
        <v>3712</v>
      </c>
      <c r="D20" s="6" t="n">
        <v>13168</v>
      </c>
      <c r="E20" s="6" t="n">
        <v>12087</v>
      </c>
    </row>
    <row r="21">
      <c r="A21" s="3" t="inlineStr">
        <is>
          <t>Net income per share – basic:</t>
        </is>
      </c>
    </row>
    <row r="22">
      <c r="A22" s="4" t="inlineStr">
        <is>
          <t>Continuing operations</t>
        </is>
      </c>
      <c r="B22" s="7" t="n">
        <v>0.08</v>
      </c>
      <c r="C22" s="7" t="n">
        <v>0.11</v>
      </c>
      <c r="D22" s="7" t="n">
        <v>0.41</v>
      </c>
      <c r="E22" s="7" t="n">
        <v>0.33</v>
      </c>
    </row>
    <row r="23">
      <c r="A23" s="4" t="inlineStr">
        <is>
          <t>Discontinued operations</t>
        </is>
      </c>
      <c r="E23" s="8" t="n">
        <v>0.04</v>
      </c>
    </row>
    <row r="24">
      <c r="A24" s="4" t="inlineStr">
        <is>
          <t>Net income per share - basic</t>
        </is>
      </c>
      <c r="B24" s="8" t="n">
        <v>0.08</v>
      </c>
      <c r="C24" s="8" t="n">
        <v>0.11</v>
      </c>
      <c r="D24" s="8" t="n">
        <v>0.41</v>
      </c>
      <c r="E24" s="8" t="n">
        <v>0.37</v>
      </c>
    </row>
    <row r="25">
      <c r="A25" s="3" t="inlineStr">
        <is>
          <t>Net income per share - diluted:</t>
        </is>
      </c>
    </row>
    <row r="26">
      <c r="A26" s="4" t="inlineStr">
        <is>
          <t>Continuing operations</t>
        </is>
      </c>
      <c r="B26" s="8" t="n">
        <v>0.08</v>
      </c>
      <c r="C26" s="8" t="n">
        <v>0.11</v>
      </c>
      <c r="D26" s="8" t="n">
        <v>0.41</v>
      </c>
      <c r="E26" s="8" t="n">
        <v>0.33</v>
      </c>
    </row>
    <row r="27">
      <c r="A27" s="4" t="inlineStr">
        <is>
          <t>Discontinued operations</t>
        </is>
      </c>
      <c r="E27" s="8" t="n">
        <v>0.04</v>
      </c>
    </row>
    <row r="28">
      <c r="A28" s="4" t="inlineStr">
        <is>
          <t>Net income per share - diluted</t>
        </is>
      </c>
      <c r="B28" s="7" t="n">
        <v>0.08</v>
      </c>
      <c r="C28" s="7" t="n">
        <v>0.11</v>
      </c>
      <c r="D28" s="7" t="n">
        <v>0.41</v>
      </c>
      <c r="E28" s="7" t="n">
        <v>0.37</v>
      </c>
    </row>
    <row r="29">
      <c r="A29" s="3" t="inlineStr">
        <is>
          <t>Weighted average shares of common stock outstanding:</t>
        </is>
      </c>
    </row>
    <row r="30">
      <c r="A30" s="4" t="inlineStr">
        <is>
          <t>Basic</t>
        </is>
      </c>
      <c r="B30" s="5" t="n">
        <v>31955</v>
      </c>
      <c r="C30" s="5" t="n">
        <v>32376</v>
      </c>
      <c r="D30" s="5" t="n">
        <v>32095</v>
      </c>
      <c r="E30" s="5" t="n">
        <v>32369</v>
      </c>
    </row>
    <row r="31">
      <c r="A31" s="4" t="inlineStr">
        <is>
          <t>Diluted</t>
        </is>
      </c>
      <c r="B31" s="5" t="n">
        <v>31981</v>
      </c>
      <c r="C31" s="5" t="n">
        <v>32437</v>
      </c>
      <c r="D31" s="5" t="n">
        <v>32121</v>
      </c>
      <c r="E31" s="5" t="n">
        <v>32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Price (Detail) - USD ($) $ in Thousands</t>
        </is>
      </c>
      <c r="B1" s="2" t="inlineStr">
        <is>
          <t>Mar. 09, 2020</t>
        </is>
      </c>
      <c r="C1" s="2" t="inlineStr">
        <is>
          <t>Dec. 16, 2019</t>
        </is>
      </c>
    </row>
    <row r="2">
      <c r="A2" s="4" t="inlineStr">
        <is>
          <t>CredentialMyDoc [Member]</t>
        </is>
      </c>
    </row>
    <row r="3">
      <c r="A3" s="3" t="inlineStr">
        <is>
          <t>Business Acquisition [Line Items]</t>
        </is>
      </c>
    </row>
    <row r="4">
      <c r="A4" s="4" t="inlineStr">
        <is>
          <t>Total consideration paid</t>
        </is>
      </c>
      <c r="C4" s="6" t="n">
        <v>8995</v>
      </c>
    </row>
    <row r="5">
      <c r="A5" s="4" t="inlineStr">
        <is>
          <t>CredentialMyDoc [Member] | Cash Paid at Closing [Member]</t>
        </is>
      </c>
    </row>
    <row r="6">
      <c r="A6" s="3" t="inlineStr">
        <is>
          <t>Business Acquisition [Line Items]</t>
        </is>
      </c>
    </row>
    <row r="7">
      <c r="A7" s="4" t="inlineStr">
        <is>
          <t>Total consideration paid</t>
        </is>
      </c>
      <c r="C7" s="5" t="n">
        <v>9000</v>
      </c>
    </row>
    <row r="8">
      <c r="A8" s="4" t="inlineStr">
        <is>
          <t>CredentialMyDoc [Member] | Working Capital Adjustment - Post-Closing [Member]</t>
        </is>
      </c>
    </row>
    <row r="9">
      <c r="A9" s="3" t="inlineStr">
        <is>
          <t>Business Acquisition [Line Items]</t>
        </is>
      </c>
    </row>
    <row r="10">
      <c r="A10" s="4" t="inlineStr">
        <is>
          <t>Total consideration paid</t>
        </is>
      </c>
      <c r="C10" s="6" t="n">
        <v>-5</v>
      </c>
    </row>
    <row r="11">
      <c r="A11" s="4" t="inlineStr">
        <is>
          <t>NurseGrid [Member]</t>
        </is>
      </c>
    </row>
    <row r="12">
      <c r="A12" s="3" t="inlineStr">
        <is>
          <t>Business Acquisition [Line Items]</t>
        </is>
      </c>
    </row>
    <row r="13">
      <c r="A13" s="4" t="inlineStr">
        <is>
          <t>Total consideration paid</t>
        </is>
      </c>
      <c r="B13" s="6" t="n">
        <v>21500</v>
      </c>
    </row>
    <row r="14">
      <c r="A14" s="4" t="inlineStr">
        <is>
          <t>Cash acquired</t>
        </is>
      </c>
      <c r="B14" s="5" t="n">
        <v>-4064</v>
      </c>
    </row>
    <row r="15">
      <c r="A15" s="4" t="inlineStr">
        <is>
          <t>Net consideration paid</t>
        </is>
      </c>
      <c r="B15" s="5" t="n">
        <v>21454</v>
      </c>
    </row>
    <row r="16">
      <c r="A16" s="4" t="inlineStr">
        <is>
          <t>Fair value of existing equity interest in NurseGrid</t>
        </is>
      </c>
      <c r="B16" s="5" t="n">
        <v>3623</v>
      </c>
    </row>
    <row r="17">
      <c r="A17" s="4" t="inlineStr">
        <is>
          <t>Net consideration paid</t>
        </is>
      </c>
      <c r="B17" s="5" t="n">
        <v>25077</v>
      </c>
    </row>
    <row r="18">
      <c r="A18" s="4" t="inlineStr">
        <is>
          <t>NurseGrid [Member] | Cash Paid at Closing [Member]</t>
        </is>
      </c>
    </row>
    <row r="19">
      <c r="A19" s="3" t="inlineStr">
        <is>
          <t>Business Acquisition [Line Items]</t>
        </is>
      </c>
    </row>
    <row r="20">
      <c r="A20" s="4" t="inlineStr">
        <is>
          <t>Total consideration paid</t>
        </is>
      </c>
      <c r="B20" s="5" t="n">
        <v>25485</v>
      </c>
    </row>
    <row r="21">
      <c r="A21" s="4" t="inlineStr">
        <is>
          <t>NurseGrid [Member] | Post-closing Adjustment, Net of Cash Received [Member]</t>
        </is>
      </c>
    </row>
    <row r="22">
      <c r="A22" s="3" t="inlineStr">
        <is>
          <t>Business Acquisition [Line Items]</t>
        </is>
      </c>
    </row>
    <row r="23">
      <c r="A23" s="4" t="inlineStr">
        <is>
          <t>Total consideration paid</t>
        </is>
      </c>
      <c r="B23" s="6" t="n">
        <v>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Fair Value of Assets Acquired and Liabilities Assumed (Detail) - USD ($)</t>
        </is>
      </c>
      <c r="B1" s="2" t="inlineStr">
        <is>
          <t>Sep. 30, 2020</t>
        </is>
      </c>
      <c r="C1" s="2" t="inlineStr">
        <is>
          <t>Mar. 09, 2020</t>
        </is>
      </c>
      <c r="D1" s="2" t="inlineStr">
        <is>
          <t>Dec. 31, 2019</t>
        </is>
      </c>
      <c r="E1" s="2" t="inlineStr">
        <is>
          <t>Dec. 16, 2019</t>
        </is>
      </c>
    </row>
    <row r="2">
      <c r="A2" s="3" t="inlineStr">
        <is>
          <t>Business Acquisition [Line Items]</t>
        </is>
      </c>
    </row>
    <row r="3">
      <c r="A3" s="4" t="inlineStr">
        <is>
          <t>Goodwill</t>
        </is>
      </c>
      <c r="B3" s="6" t="n">
        <v>123285000</v>
      </c>
      <c r="D3" s="6" t="n">
        <v>102196000</v>
      </c>
    </row>
    <row r="4">
      <c r="A4" s="4" t="inlineStr">
        <is>
          <t>CredentialMyDoc [Member]</t>
        </is>
      </c>
    </row>
    <row r="5">
      <c r="A5" s="3" t="inlineStr">
        <is>
          <t>Business Acquisition [Line Items]</t>
        </is>
      </c>
    </row>
    <row r="6">
      <c r="A6" s="4" t="inlineStr">
        <is>
          <t>Accounts and unbilled receivable, net</t>
        </is>
      </c>
      <c r="E6" s="6" t="n">
        <v>204000</v>
      </c>
    </row>
    <row r="7">
      <c r="A7" s="4" t="inlineStr">
        <is>
          <t>Prepaid and other current assets</t>
        </is>
      </c>
      <c r="E7" s="5" t="n">
        <v>3000</v>
      </c>
    </row>
    <row r="8">
      <c r="A8" s="4" t="inlineStr">
        <is>
          <t>Operating lease right-of-use assets</t>
        </is>
      </c>
      <c r="E8" s="5" t="n">
        <v>30000</v>
      </c>
    </row>
    <row r="9">
      <c r="A9" s="4" t="inlineStr">
        <is>
          <t>Deferred tax assets</t>
        </is>
      </c>
      <c r="E9" s="5" t="n">
        <v>70000</v>
      </c>
    </row>
    <row r="10">
      <c r="A10" s="4" t="inlineStr">
        <is>
          <t>Goodwill</t>
        </is>
      </c>
      <c r="E10" s="5" t="n">
        <v>4661000</v>
      </c>
    </row>
    <row r="11">
      <c r="A11" s="4" t="inlineStr">
        <is>
          <t>Intangible assets</t>
        </is>
      </c>
      <c r="E11" s="5" t="n">
        <v>4340000</v>
      </c>
    </row>
    <row r="12">
      <c r="A12" s="4" t="inlineStr">
        <is>
          <t>Accounts payable and accrued liabilities</t>
        </is>
      </c>
      <c r="E12" s="5" t="n">
        <v>-7000</v>
      </c>
    </row>
    <row r="13">
      <c r="A13" s="4" t="inlineStr">
        <is>
          <t>Deferred revenue</t>
        </is>
      </c>
      <c r="E13" s="5" t="n">
        <v>-276000</v>
      </c>
    </row>
    <row r="14">
      <c r="A14" s="4" t="inlineStr">
        <is>
          <t>Operating lease liabilities</t>
        </is>
      </c>
      <c r="E14" s="5" t="n">
        <v>-30000</v>
      </c>
    </row>
    <row r="15">
      <c r="A15" s="4" t="inlineStr">
        <is>
          <t>Net assets acquired</t>
        </is>
      </c>
      <c r="E15" s="6" t="n">
        <v>8995000</v>
      </c>
    </row>
    <row r="16">
      <c r="A16" s="4" t="inlineStr">
        <is>
          <t>NurseGrid [Member]</t>
        </is>
      </c>
    </row>
    <row r="17">
      <c r="A17" s="3" t="inlineStr">
        <is>
          <t>Business Acquisition [Line Items]</t>
        </is>
      </c>
    </row>
    <row r="18">
      <c r="A18" s="4" t="inlineStr">
        <is>
          <t>Accounts and unbilled receivable, net</t>
        </is>
      </c>
      <c r="C18" s="6" t="n">
        <v>92000</v>
      </c>
    </row>
    <row r="19">
      <c r="A19" s="4" t="inlineStr">
        <is>
          <t>Prepaid and other current assets</t>
        </is>
      </c>
      <c r="C19" s="5" t="n">
        <v>155000</v>
      </c>
    </row>
    <row r="20">
      <c r="A20" s="4" t="inlineStr">
        <is>
          <t>Operating lease right-of-use assets</t>
        </is>
      </c>
      <c r="C20" s="5" t="n">
        <v>50000</v>
      </c>
    </row>
    <row r="21">
      <c r="A21" s="4" t="inlineStr">
        <is>
          <t>Deferred tax assets</t>
        </is>
      </c>
      <c r="C21" s="5" t="n">
        <v>2121000</v>
      </c>
    </row>
    <row r="22">
      <c r="A22" s="4" t="inlineStr">
        <is>
          <t>Goodwill</t>
        </is>
      </c>
      <c r="C22" s="5" t="n">
        <v>21085000</v>
      </c>
    </row>
    <row r="23">
      <c r="A23" s="4" t="inlineStr">
        <is>
          <t>Intangible assets</t>
        </is>
      </c>
      <c r="C23" s="5" t="n">
        <v>1845000</v>
      </c>
    </row>
    <row r="24">
      <c r="A24" s="4" t="inlineStr">
        <is>
          <t>Accounts payable and accrued liabilities</t>
        </is>
      </c>
      <c r="C24" s="5" t="n">
        <v>-143000</v>
      </c>
    </row>
    <row r="25">
      <c r="A25" s="4" t="inlineStr">
        <is>
          <t>Deferred revenue</t>
        </is>
      </c>
      <c r="C25" s="5" t="n">
        <v>-78000</v>
      </c>
    </row>
    <row r="26">
      <c r="A26" s="4" t="inlineStr">
        <is>
          <t>Operating lease liabilities</t>
        </is>
      </c>
      <c r="C26" s="5" t="n">
        <v>-50000</v>
      </c>
    </row>
    <row r="27">
      <c r="A27" s="4" t="inlineStr">
        <is>
          <t>Net assets acquired</t>
        </is>
      </c>
      <c r="C27" s="6" t="n">
        <v>2507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reliminary Components of Identifiable Intangible Assets and Estimated Useful Lives (Detail) - USD ($) $ in Thousands</t>
        </is>
      </c>
      <c r="B1" s="2" t="inlineStr">
        <is>
          <t>Mar. 09, 2020</t>
        </is>
      </c>
      <c r="C1" s="2" t="inlineStr">
        <is>
          <t>Dec. 16, 2019</t>
        </is>
      </c>
    </row>
    <row r="2">
      <c r="A2" s="4" t="inlineStr">
        <is>
          <t>CredentialMyDoc [Member]</t>
        </is>
      </c>
    </row>
    <row r="3">
      <c r="A3" s="3" t="inlineStr">
        <is>
          <t>Business Acquisition [Line Items]</t>
        </is>
      </c>
    </row>
    <row r="4">
      <c r="A4" s="4" t="inlineStr">
        <is>
          <t>Preliminary Fair value</t>
        </is>
      </c>
      <c r="C4" s="6" t="n">
        <v>4340</v>
      </c>
    </row>
    <row r="5">
      <c r="A5" s="4" t="inlineStr">
        <is>
          <t>CredentialMyDoc [Member] | Customer Relationships [Member]</t>
        </is>
      </c>
    </row>
    <row r="6">
      <c r="A6" s="3" t="inlineStr">
        <is>
          <t>Business Acquisition [Line Items]</t>
        </is>
      </c>
    </row>
    <row r="7">
      <c r="A7" s="4" t="inlineStr">
        <is>
          <t>Preliminary Fair value</t>
        </is>
      </c>
      <c r="C7" s="6" t="n">
        <v>2100</v>
      </c>
    </row>
    <row r="8">
      <c r="A8" s="4" t="inlineStr">
        <is>
          <t>Useful life</t>
        </is>
      </c>
      <c r="C8" s="4" t="inlineStr">
        <is>
          <t>9 years</t>
        </is>
      </c>
    </row>
    <row r="9">
      <c r="A9" s="4" t="inlineStr">
        <is>
          <t>CredentialMyDoc [Member] | Developed Technology [Member]</t>
        </is>
      </c>
    </row>
    <row r="10">
      <c r="A10" s="3" t="inlineStr">
        <is>
          <t>Business Acquisition [Line Items]</t>
        </is>
      </c>
    </row>
    <row r="11">
      <c r="A11" s="4" t="inlineStr">
        <is>
          <t>Preliminary Fair value</t>
        </is>
      </c>
      <c r="C11" s="6" t="n">
        <v>2100</v>
      </c>
    </row>
    <row r="12">
      <c r="A12" s="4" t="inlineStr">
        <is>
          <t>Useful life</t>
        </is>
      </c>
      <c r="C12" s="4" t="inlineStr">
        <is>
          <t>4 years</t>
        </is>
      </c>
    </row>
    <row r="13">
      <c r="A13" s="4" t="inlineStr">
        <is>
          <t>CredentialMyDoc [Member] | Non-Compete [Member]</t>
        </is>
      </c>
    </row>
    <row r="14">
      <c r="A14" s="3" t="inlineStr">
        <is>
          <t>Business Acquisition [Line Items]</t>
        </is>
      </c>
    </row>
    <row r="15">
      <c r="A15" s="4" t="inlineStr">
        <is>
          <t>Preliminary Fair value</t>
        </is>
      </c>
      <c r="C15" s="6" t="n">
        <v>110</v>
      </c>
    </row>
    <row r="16">
      <c r="A16" s="4" t="inlineStr">
        <is>
          <t>Useful life</t>
        </is>
      </c>
      <c r="C16" s="4" t="inlineStr">
        <is>
          <t>5 years</t>
        </is>
      </c>
    </row>
    <row r="17">
      <c r="A17" s="4" t="inlineStr">
        <is>
          <t>CredentialMyDoc [Member] | Trade Name [Member]</t>
        </is>
      </c>
    </row>
    <row r="18">
      <c r="A18" s="3" t="inlineStr">
        <is>
          <t>Business Acquisition [Line Items]</t>
        </is>
      </c>
    </row>
    <row r="19">
      <c r="A19" s="4" t="inlineStr">
        <is>
          <t>Preliminary Fair value</t>
        </is>
      </c>
      <c r="C19" s="6" t="n">
        <v>30</v>
      </c>
    </row>
    <row r="20">
      <c r="A20" s="4" t="inlineStr">
        <is>
          <t>Useful life</t>
        </is>
      </c>
      <c r="C20" s="4" t="inlineStr">
        <is>
          <t>3 years</t>
        </is>
      </c>
    </row>
    <row r="21">
      <c r="A21" s="4" t="inlineStr">
        <is>
          <t>NurseGrid [Member]</t>
        </is>
      </c>
    </row>
    <row r="22">
      <c r="A22" s="3" t="inlineStr">
        <is>
          <t>Business Acquisition [Line Items]</t>
        </is>
      </c>
    </row>
    <row r="23">
      <c r="A23" s="4" t="inlineStr">
        <is>
          <t>Preliminary Fair value</t>
        </is>
      </c>
      <c r="B23" s="6" t="n">
        <v>1845</v>
      </c>
    </row>
    <row r="24">
      <c r="A24" s="4" t="inlineStr">
        <is>
          <t>NurseGrid [Member] | Customer Relationships [Member]</t>
        </is>
      </c>
    </row>
    <row r="25">
      <c r="A25" s="3" t="inlineStr">
        <is>
          <t>Business Acquisition [Line Items]</t>
        </is>
      </c>
    </row>
    <row r="26">
      <c r="A26" s="4" t="inlineStr">
        <is>
          <t>Preliminary Fair value</t>
        </is>
      </c>
      <c r="B26" s="6" t="n">
        <v>35</v>
      </c>
    </row>
    <row r="27">
      <c r="A27" s="4" t="inlineStr">
        <is>
          <t>Useful life</t>
        </is>
      </c>
      <c r="B27" s="4" t="inlineStr">
        <is>
          <t>8 years</t>
        </is>
      </c>
    </row>
    <row r="28">
      <c r="A28" s="4" t="inlineStr">
        <is>
          <t>NurseGrid [Member] | Developed Technology [Member]</t>
        </is>
      </c>
    </row>
    <row r="29">
      <c r="A29" s="3" t="inlineStr">
        <is>
          <t>Business Acquisition [Line Items]</t>
        </is>
      </c>
    </row>
    <row r="30">
      <c r="A30" s="4" t="inlineStr">
        <is>
          <t>Preliminary Fair value</t>
        </is>
      </c>
      <c r="B30" s="6" t="n">
        <v>1110</v>
      </c>
    </row>
    <row r="31">
      <c r="A31" s="4" t="inlineStr">
        <is>
          <t>Useful life</t>
        </is>
      </c>
      <c r="B31" s="4" t="inlineStr">
        <is>
          <t>5 years</t>
        </is>
      </c>
    </row>
    <row r="32">
      <c r="A32" s="4" t="inlineStr">
        <is>
          <t>NurseGrid [Member] | Trade Name [Member]</t>
        </is>
      </c>
    </row>
    <row r="33">
      <c r="A33" s="3" t="inlineStr">
        <is>
          <t>Business Acquisition [Line Items]</t>
        </is>
      </c>
    </row>
    <row r="34">
      <c r="A34" s="4" t="inlineStr">
        <is>
          <t>Preliminary Fair value</t>
        </is>
      </c>
      <c r="B34" s="6"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redentialMyDoc [Member]</t>
        </is>
      </c>
    </row>
    <row r="4">
      <c r="A4" s="3" t="inlineStr">
        <is>
          <t>Business Acquisition [Line Items]</t>
        </is>
      </c>
    </row>
    <row r="5">
      <c r="A5" s="4" t="inlineStr">
        <is>
          <t>Total revenues</t>
        </is>
      </c>
      <c r="B5" s="6" t="n">
        <v>60927</v>
      </c>
      <c r="C5" s="6" t="n">
        <v>62956</v>
      </c>
      <c r="D5" s="6" t="n">
        <v>183257</v>
      </c>
      <c r="E5" s="6" t="n">
        <v>192845</v>
      </c>
    </row>
    <row r="6">
      <c r="A6" s="4" t="inlineStr">
        <is>
          <t>Income from continuing operations</t>
        </is>
      </c>
      <c r="B6" s="5" t="n">
        <v>2669</v>
      </c>
      <c r="C6" s="5" t="n">
        <v>3378</v>
      </c>
      <c r="D6" s="5" t="n">
        <v>13359</v>
      </c>
      <c r="E6" s="5" t="n">
        <v>10386</v>
      </c>
    </row>
    <row r="7">
      <c r="A7" s="4" t="inlineStr">
        <is>
          <t>Net income</t>
        </is>
      </c>
      <c r="B7" s="6" t="n">
        <v>2669</v>
      </c>
      <c r="C7" s="6" t="n">
        <v>3628</v>
      </c>
      <c r="D7" s="6" t="n">
        <v>13359</v>
      </c>
      <c r="E7" s="6" t="n">
        <v>11831</v>
      </c>
    </row>
    <row r="8">
      <c r="A8" s="4" t="inlineStr">
        <is>
          <t>Net income per share - basic</t>
        </is>
      </c>
      <c r="B8" s="7" t="n">
        <v>0.08</v>
      </c>
      <c r="C8" s="7" t="n">
        <v>0.11</v>
      </c>
      <c r="D8" s="7" t="n">
        <v>0.42</v>
      </c>
      <c r="E8" s="7" t="n">
        <v>0.37</v>
      </c>
    </row>
    <row r="9">
      <c r="A9" s="4" t="inlineStr">
        <is>
          <t>Net income per share - diluted</t>
        </is>
      </c>
      <c r="B9" s="7" t="n">
        <v>0.08</v>
      </c>
      <c r="C9" s="7" t="n">
        <v>0.11</v>
      </c>
      <c r="D9" s="7" t="n">
        <v>0.42</v>
      </c>
      <c r="E9" s="7" t="n">
        <v>0.36</v>
      </c>
    </row>
    <row r="10">
      <c r="A10" s="4" t="inlineStr">
        <is>
          <t>NurseGrid [Member]</t>
        </is>
      </c>
    </row>
    <row r="11">
      <c r="A11" s="3" t="inlineStr">
        <is>
          <t>Business Acquisition [Line Items]</t>
        </is>
      </c>
    </row>
    <row r="12">
      <c r="A12" s="4" t="inlineStr">
        <is>
          <t>Total revenues</t>
        </is>
      </c>
      <c r="B12" s="6" t="n">
        <v>60900</v>
      </c>
      <c r="C12" s="6" t="n">
        <v>63239</v>
      </c>
      <c r="D12" s="6" t="n">
        <v>183133</v>
      </c>
      <c r="E12" s="6" t="n">
        <v>192750</v>
      </c>
    </row>
    <row r="13">
      <c r="A13" s="4" t="inlineStr">
        <is>
          <t>Income from continuing operations</t>
        </is>
      </c>
      <c r="B13" s="5" t="n">
        <v>2648</v>
      </c>
      <c r="C13" s="5" t="n">
        <v>3176</v>
      </c>
      <c r="D13" s="5" t="n">
        <v>12632</v>
      </c>
      <c r="E13" s="5" t="n">
        <v>8653</v>
      </c>
    </row>
    <row r="14">
      <c r="A14" s="4" t="inlineStr">
        <is>
          <t>Net income</t>
        </is>
      </c>
      <c r="B14" s="6" t="n">
        <v>2648</v>
      </c>
      <c r="C14" s="6" t="n">
        <v>3427</v>
      </c>
      <c r="D14" s="6" t="n">
        <v>12632</v>
      </c>
      <c r="E14" s="6" t="n">
        <v>10098</v>
      </c>
    </row>
    <row r="15">
      <c r="A15" s="4" t="inlineStr">
        <is>
          <t>Net income per share - basic</t>
        </is>
      </c>
      <c r="B15" s="7" t="n">
        <v>0.08</v>
      </c>
      <c r="C15" s="7" t="n">
        <v>0.11</v>
      </c>
      <c r="D15" s="7" t="n">
        <v>0.39</v>
      </c>
      <c r="E15" s="7" t="n">
        <v>0.31</v>
      </c>
    </row>
    <row r="16">
      <c r="A16" s="4" t="inlineStr">
        <is>
          <t>Net income per share - diluted</t>
        </is>
      </c>
      <c r="B16" s="7" t="n">
        <v>0.08</v>
      </c>
      <c r="C16" s="7" t="n">
        <v>0.11</v>
      </c>
      <c r="D16" s="7" t="n">
        <v>0.39</v>
      </c>
      <c r="E16" s="7" t="n">
        <v>0.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Revenue and Operating Loss Included in Company's Consolidated Statement of Income since the Date of Acquisition (Detail) - NurseGrid [Member] - USD ($) $ in Thousand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Total revenues</t>
        </is>
      </c>
      <c r="B4" s="6" t="n">
        <v>59</v>
      </c>
      <c r="C4" s="6" t="n">
        <v>156</v>
      </c>
    </row>
    <row r="5">
      <c r="A5" s="4" t="inlineStr">
        <is>
          <t>Operating loss</t>
        </is>
      </c>
      <c r="B5" s="6" t="n">
        <v>-811</v>
      </c>
      <c r="C5" s="6" t="n">
        <v>-18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Business Segment Information Based on Net Revenues and Operating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net:</t>
        </is>
      </c>
    </row>
    <row r="4">
      <c r="A4" s="4" t="inlineStr">
        <is>
          <t>Revenues, net</t>
        </is>
      </c>
      <c r="B4" s="6" t="n">
        <v>60883</v>
      </c>
      <c r="C4" s="6" t="n">
        <v>62450</v>
      </c>
      <c r="D4" s="6" t="n">
        <v>183008</v>
      </c>
      <c r="E4" s="6" t="n">
        <v>191417</v>
      </c>
    </row>
    <row r="5">
      <c r="A5" s="3" t="inlineStr">
        <is>
          <t>Operating income from continuing operations:</t>
        </is>
      </c>
    </row>
    <row r="6">
      <c r="A6" s="4" t="inlineStr">
        <is>
          <t>Operating income from continuing operations</t>
        </is>
      </c>
      <c r="B6" s="5" t="n">
        <v>3134</v>
      </c>
      <c r="C6" s="5" t="n">
        <v>3748</v>
      </c>
      <c r="D6" s="5" t="n">
        <v>14681</v>
      </c>
      <c r="E6" s="5" t="n">
        <v>11384</v>
      </c>
    </row>
    <row r="7">
      <c r="A7" s="4" t="inlineStr">
        <is>
          <t>Workforce Solutions [Member]</t>
        </is>
      </c>
    </row>
    <row r="8">
      <c r="A8" s="3" t="inlineStr">
        <is>
          <t>Revenues, net:</t>
        </is>
      </c>
    </row>
    <row r="9">
      <c r="A9" s="4" t="inlineStr">
        <is>
          <t>Revenues, net</t>
        </is>
      </c>
      <c r="B9" s="5" t="n">
        <v>49197</v>
      </c>
      <c r="C9" s="5" t="n">
        <v>51023</v>
      </c>
      <c r="D9" s="5" t="n">
        <v>147909</v>
      </c>
      <c r="E9" s="5" t="n">
        <v>157739</v>
      </c>
    </row>
    <row r="10">
      <c r="A10" s="4" t="inlineStr">
        <is>
          <t>Provider Solutions [Member]</t>
        </is>
      </c>
    </row>
    <row r="11">
      <c r="A11" s="3" t="inlineStr">
        <is>
          <t>Revenues, net:</t>
        </is>
      </c>
    </row>
    <row r="12">
      <c r="A12" s="4" t="inlineStr">
        <is>
          <t>Revenues, net</t>
        </is>
      </c>
      <c r="B12" s="5" t="n">
        <v>11686</v>
      </c>
      <c r="C12" s="5" t="n">
        <v>11427</v>
      </c>
      <c r="D12" s="5" t="n">
        <v>35099</v>
      </c>
      <c r="E12" s="5" t="n">
        <v>33678</v>
      </c>
    </row>
    <row r="13">
      <c r="A13" s="4" t="inlineStr">
        <is>
          <t>Operating Segments [Member] | Workforce Solutions [Member]</t>
        </is>
      </c>
    </row>
    <row r="14">
      <c r="A14" s="3" t="inlineStr">
        <is>
          <t>Revenues, net:</t>
        </is>
      </c>
    </row>
    <row r="15">
      <c r="A15" s="4" t="inlineStr">
        <is>
          <t>Revenues, net</t>
        </is>
      </c>
      <c r="B15" s="5" t="n">
        <v>49197</v>
      </c>
      <c r="C15" s="5" t="n">
        <v>51023</v>
      </c>
      <c r="D15" s="5" t="n">
        <v>147909</v>
      </c>
      <c r="E15" s="5" t="n">
        <v>157739</v>
      </c>
    </row>
    <row r="16">
      <c r="A16" s="3" t="inlineStr">
        <is>
          <t>Operating income from continuing operations:</t>
        </is>
      </c>
    </row>
    <row r="17">
      <c r="A17" s="4" t="inlineStr">
        <is>
          <t>Operating income from continuing operations</t>
        </is>
      </c>
      <c r="B17" s="5" t="n">
        <v>9758</v>
      </c>
      <c r="C17" s="5" t="n">
        <v>10274</v>
      </c>
      <c r="D17" s="5" t="n">
        <v>33575</v>
      </c>
      <c r="E17" s="5" t="n">
        <v>30694</v>
      </c>
    </row>
    <row r="18">
      <c r="A18" s="4" t="inlineStr">
        <is>
          <t>Operating Segments [Member] | Provider Solutions [Member]</t>
        </is>
      </c>
    </row>
    <row r="19">
      <c r="A19" s="3" t="inlineStr">
        <is>
          <t>Revenues, net:</t>
        </is>
      </c>
    </row>
    <row r="20">
      <c r="A20" s="4" t="inlineStr">
        <is>
          <t>Revenues, net</t>
        </is>
      </c>
      <c r="B20" s="5" t="n">
        <v>11686</v>
      </c>
      <c r="C20" s="5" t="n">
        <v>11427</v>
      </c>
      <c r="D20" s="5" t="n">
        <v>35099</v>
      </c>
      <c r="E20" s="5" t="n">
        <v>33678</v>
      </c>
    </row>
    <row r="21">
      <c r="A21" s="3" t="inlineStr">
        <is>
          <t>Operating income from continuing operations:</t>
        </is>
      </c>
    </row>
    <row r="22">
      <c r="A22" s="4" t="inlineStr">
        <is>
          <t>Operating income from continuing operations</t>
        </is>
      </c>
      <c r="B22" s="5" t="n">
        <v>913</v>
      </c>
      <c r="C22" s="5" t="n">
        <v>1385</v>
      </c>
      <c r="D22" s="5" t="n">
        <v>3382</v>
      </c>
      <c r="E22" s="5" t="n">
        <v>4206</v>
      </c>
    </row>
    <row r="23">
      <c r="A23" s="4" t="inlineStr">
        <is>
          <t>Unallocated [Member]</t>
        </is>
      </c>
    </row>
    <row r="24">
      <c r="A24" s="3" t="inlineStr">
        <is>
          <t>Operating income from continuing operations:</t>
        </is>
      </c>
    </row>
    <row r="25">
      <c r="A25" s="4" t="inlineStr">
        <is>
          <t>Operating income from continuing operations</t>
        </is>
      </c>
      <c r="B25" s="6" t="n">
        <v>-7537</v>
      </c>
      <c r="C25" s="6" t="n">
        <v>-7911</v>
      </c>
      <c r="D25" s="6" t="n">
        <v>-22276</v>
      </c>
      <c r="E25" s="6" t="n">
        <v>-235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Business Segment Information Based on Assets (Detail) - USD ($) $ in Thousands</t>
        </is>
      </c>
      <c r="B1" s="2" t="inlineStr">
        <is>
          <t>Sep. 30, 2020</t>
        </is>
      </c>
      <c r="C1" s="2" t="inlineStr">
        <is>
          <t>Dec. 31, 2019</t>
        </is>
      </c>
    </row>
    <row r="2">
      <c r="A2" s="3" t="inlineStr">
        <is>
          <t>Segment Reporting Information [Line Items]</t>
        </is>
      </c>
    </row>
    <row r="3">
      <c r="A3" s="4" t="inlineStr">
        <is>
          <t>Total assets</t>
        </is>
      </c>
      <c r="B3" s="6" t="n">
        <v>476557</v>
      </c>
      <c r="C3" s="6" t="n">
        <v>489544</v>
      </c>
    </row>
    <row r="4">
      <c r="A4" s="4" t="inlineStr">
        <is>
          <t>Operating Segments [Member] | Workforce Solutions [Member]</t>
        </is>
      </c>
    </row>
    <row r="5">
      <c r="A5" s="3" t="inlineStr">
        <is>
          <t>Segment Reporting Information [Line Items]</t>
        </is>
      </c>
    </row>
    <row r="6">
      <c r="A6" s="4" t="inlineStr">
        <is>
          <t>Total assets</t>
        </is>
      </c>
      <c r="B6" s="5" t="n">
        <v>139602</v>
      </c>
      <c r="C6" s="5" t="n">
        <v>118382</v>
      </c>
    </row>
    <row r="7">
      <c r="A7" s="4" t="inlineStr">
        <is>
          <t>Operating Segments [Member] | Provider Solutions [Member]</t>
        </is>
      </c>
    </row>
    <row r="8">
      <c r="A8" s="3" t="inlineStr">
        <is>
          <t>Segment Reporting Information [Line Items]</t>
        </is>
      </c>
    </row>
    <row r="9">
      <c r="A9" s="4" t="inlineStr">
        <is>
          <t>Total assets</t>
        </is>
      </c>
      <c r="B9" s="5" t="n">
        <v>140655</v>
      </c>
      <c r="C9" s="5" t="n">
        <v>148398</v>
      </c>
    </row>
    <row r="10">
      <c r="A10" s="4" t="inlineStr">
        <is>
          <t>Unallocated [Member]</t>
        </is>
      </c>
    </row>
    <row r="11">
      <c r="A11" s="3" t="inlineStr">
        <is>
          <t>Segment Reporting Information [Line Items]</t>
        </is>
      </c>
    </row>
    <row r="12">
      <c r="A12" s="4" t="inlineStr">
        <is>
          <t>Total assets</t>
        </is>
      </c>
      <c r="B12" s="6" t="n">
        <v>196300</v>
      </c>
      <c r="C12" s="6" t="n">
        <v>222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dditional Information (Detail) - Patient Experience Solutions [Member] - USD ($) $ in Millions</t>
        </is>
      </c>
      <c r="B1" s="2" t="inlineStr">
        <is>
          <t>Feb. 12, 2018</t>
        </is>
      </c>
      <c r="C1" s="2" t="inlineStr">
        <is>
          <t>Dec. 31, 2019</t>
        </is>
      </c>
      <c r="D1" s="2" t="inlineStr">
        <is>
          <t>Dec. 31, 2018</t>
        </is>
      </c>
    </row>
    <row r="2">
      <c r="A2" s="3" t="inlineStr">
        <is>
          <t>Income Statement, Balance Sheet and Additional Disclosures by Disposal Groups, Including Discontinued Operations [Line Items]</t>
        </is>
      </c>
    </row>
    <row r="3">
      <c r="A3" s="4" t="inlineStr">
        <is>
          <t>Consideration received</t>
        </is>
      </c>
      <c r="B3" s="9" t="n">
        <v>65.2</v>
      </c>
    </row>
    <row r="4">
      <c r="A4" s="4" t="inlineStr">
        <is>
          <t>Gain on sale of business, net of tax</t>
        </is>
      </c>
      <c r="B4" s="9" t="n">
        <v>20.5</v>
      </c>
      <c r="C4" s="9" t="n">
        <v>1.5</v>
      </c>
      <c r="D4" s="6"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Debt - Additional Information (Detail) - SunTrust Bank [Member]</t>
        </is>
      </c>
      <c r="B1" s="2" t="inlineStr">
        <is>
          <t>9 Months Ended</t>
        </is>
      </c>
    </row>
    <row r="2">
      <c r="B2" s="2" t="inlineStr">
        <is>
          <t>Sep. 30, 2020USD ($)</t>
        </is>
      </c>
    </row>
    <row r="3">
      <c r="A3" s="3" t="inlineStr">
        <is>
          <t>Line of Credit Facility [Line Items]</t>
        </is>
      </c>
    </row>
    <row r="4">
      <c r="A4" s="4" t="inlineStr">
        <is>
          <t>Description of Line of credit facility Covenant</t>
        </is>
      </c>
      <c r="B4" s="4" t="inlineStr">
        <is>
          <t xml:space="preserve">
•
a funded debt leverage ratio (consolidated debt/consolidated EBITDA) of not greater than 3.0 to 1.0; and
•
an interest coverage ratio (consolidated EBITDA/consolidated interest expense) of not less than 3.0 to 1.0.</t>
        </is>
      </c>
    </row>
    <row r="5">
      <c r="A5" s="4" t="inlineStr">
        <is>
          <t>Minimum [Member]</t>
        </is>
      </c>
    </row>
    <row r="6">
      <c r="A6" s="3" t="inlineStr">
        <is>
          <t>Line of Credit Facility [Line Items]</t>
        </is>
      </c>
    </row>
    <row r="7">
      <c r="A7" s="4" t="inlineStr">
        <is>
          <t>Commitment fee paid per annum</t>
        </is>
      </c>
      <c r="B7" s="4" t="inlineStr">
        <is>
          <t>0.20%</t>
        </is>
      </c>
    </row>
    <row r="8">
      <c r="A8" s="4" t="inlineStr">
        <is>
          <t>Maximum [Member]</t>
        </is>
      </c>
    </row>
    <row r="9">
      <c r="A9" s="3" t="inlineStr">
        <is>
          <t>Line of Credit Facility [Line Items]</t>
        </is>
      </c>
    </row>
    <row r="10">
      <c r="A10" s="4" t="inlineStr">
        <is>
          <t>Commitment fee paid per annum</t>
        </is>
      </c>
      <c r="B10" s="4" t="inlineStr">
        <is>
          <t>0.30%</t>
        </is>
      </c>
    </row>
    <row r="11">
      <c r="A11" s="4" t="inlineStr">
        <is>
          <t>Revolving Credit Facility [Member]</t>
        </is>
      </c>
    </row>
    <row r="12">
      <c r="A12" s="3" t="inlineStr">
        <is>
          <t>Line of Credit Facility [Line Items]</t>
        </is>
      </c>
    </row>
    <row r="13">
      <c r="A13" s="4" t="inlineStr">
        <is>
          <t>Outstanding balance on revolving credit facility</t>
        </is>
      </c>
      <c r="B13" s="6" t="n">
        <v>0</v>
      </c>
    </row>
    <row r="14">
      <c r="A14" s="4" t="inlineStr">
        <is>
          <t>Revolving Credit Facility [Member] | Minimum [Member]</t>
        </is>
      </c>
    </row>
    <row r="15">
      <c r="A15" s="3" t="inlineStr">
        <is>
          <t>Line of Credit Facility [Line Items]</t>
        </is>
      </c>
    </row>
    <row r="16">
      <c r="A16" s="4" t="inlineStr">
        <is>
          <t>Interest coverage ratio</t>
        </is>
      </c>
      <c r="B16" s="4" t="inlineStr">
        <is>
          <t>300.00%</t>
        </is>
      </c>
    </row>
    <row r="17">
      <c r="A17" s="4" t="inlineStr">
        <is>
          <t>Revolving Credit Facility [Member] | Maximum [Member]</t>
        </is>
      </c>
    </row>
    <row r="18">
      <c r="A18" s="3" t="inlineStr">
        <is>
          <t>Line of Credit Facility [Line Items]</t>
        </is>
      </c>
    </row>
    <row r="19">
      <c r="A19" s="4" t="inlineStr">
        <is>
          <t>Debt leverage ratio</t>
        </is>
      </c>
      <c r="B19" s="4" t="inlineStr">
        <is>
          <t>300.00%</t>
        </is>
      </c>
    </row>
    <row r="20">
      <c r="A20" s="4" t="inlineStr">
        <is>
          <t>Second Amendment [Member] | Revolving Credit Facility [Member]</t>
        </is>
      </c>
    </row>
    <row r="21">
      <c r="A21" s="3" t="inlineStr">
        <is>
          <t>Line of Credit Facility [Line Items]</t>
        </is>
      </c>
    </row>
    <row r="22">
      <c r="A22" s="4" t="inlineStr">
        <is>
          <t>Maturity date of Loan agreement</t>
        </is>
      </c>
      <c r="B22" s="4" t="inlineStr">
        <is>
          <t>Nov. 24,
		2020</t>
        </is>
      </c>
    </row>
    <row r="23">
      <c r="A23" s="4" t="inlineStr">
        <is>
          <t>Interest rate under credit facility</t>
        </is>
      </c>
      <c r="B23" s="4" t="inlineStr">
        <is>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 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is>
      </c>
    </row>
    <row r="24">
      <c r="A24" s="4" t="inlineStr">
        <is>
          <t>Maximum borrowing capacity under credit facility</t>
        </is>
      </c>
      <c r="B24" s="6" t="n">
        <v>50000000</v>
      </c>
    </row>
    <row r="25">
      <c r="A25" s="4" t="inlineStr">
        <is>
          <t>Increase in revolving credit facility</t>
        </is>
      </c>
      <c r="B25" s="5" t="n">
        <v>25000000</v>
      </c>
    </row>
    <row r="26">
      <c r="A26" s="4" t="inlineStr">
        <is>
          <t>Principal payments prior to maturity</t>
        </is>
      </c>
      <c r="B26" s="5" t="n">
        <v>0</v>
      </c>
    </row>
    <row r="27">
      <c r="A27" s="4" t="inlineStr">
        <is>
          <t>Second Amendment [Member] | Revolving Credit Facility [Member] | Swing Line Sub Facility [Member]</t>
        </is>
      </c>
    </row>
    <row r="28">
      <c r="A28" s="3" t="inlineStr">
        <is>
          <t>Line of Credit Facility [Line Items]</t>
        </is>
      </c>
    </row>
    <row r="29">
      <c r="A29" s="4" t="inlineStr">
        <is>
          <t>Maximum borrowing capacity under credit facility</t>
        </is>
      </c>
      <c r="B29" s="5" t="n">
        <v>5000000</v>
      </c>
    </row>
    <row r="30">
      <c r="A30" s="4" t="inlineStr">
        <is>
          <t>Second Amendment [Member] | Revolving Credit Facility [Member] | Letter of Credit Subfacility [Member]</t>
        </is>
      </c>
    </row>
    <row r="31">
      <c r="A31" s="3" t="inlineStr">
        <is>
          <t>Line of Credit Facility [Line Items]</t>
        </is>
      </c>
    </row>
    <row r="32">
      <c r="A32" s="4" t="inlineStr">
        <is>
          <t>Maximum borrowing capacity under credit facility</t>
        </is>
      </c>
      <c r="B32" s="6" t="n">
        <v>5000000</v>
      </c>
    </row>
    <row r="33">
      <c r="A33" s="4" t="inlineStr">
        <is>
          <t>Second Amendment [Member] | Revolving Credit Facility [Member] | Federal Funds Effective Swap Rate [Member]</t>
        </is>
      </c>
    </row>
    <row r="34">
      <c r="A34" s="3" t="inlineStr">
        <is>
          <t>Line of Credit Facility [Line Items]</t>
        </is>
      </c>
    </row>
    <row r="35">
      <c r="A35" s="4" t="inlineStr">
        <is>
          <t>Line of Credit Facility, Interest Rate During Period</t>
        </is>
      </c>
      <c r="B35" s="4" t="inlineStr">
        <is>
          <t>0.50%</t>
        </is>
      </c>
    </row>
    <row r="36">
      <c r="A36" s="4" t="inlineStr">
        <is>
          <t>Second Amendment [Member] | Revolving Credit Facility [Member] | Base Rate [Member]</t>
        </is>
      </c>
    </row>
    <row r="37">
      <c r="A37" s="3" t="inlineStr">
        <is>
          <t>Line of Credit Facility [Line Items]</t>
        </is>
      </c>
    </row>
    <row r="38">
      <c r="A38" s="4" t="inlineStr">
        <is>
          <t>Line of Credit Facility, Interest Rate During Period</t>
        </is>
      </c>
      <c r="B38" s="4" t="inlineStr">
        <is>
          <t>1.00%</t>
        </is>
      </c>
    </row>
    <row r="39">
      <c r="A39" s="4" t="inlineStr">
        <is>
          <t>Second Amendment [Member] | Revolving Credit Facility [Member] | Minimum [Member] | Base Rate [Member]</t>
        </is>
      </c>
    </row>
    <row r="40">
      <c r="A40" s="3" t="inlineStr">
        <is>
          <t>Line of Credit Facility [Line Items]</t>
        </is>
      </c>
    </row>
    <row r="41">
      <c r="A41" s="4" t="inlineStr">
        <is>
          <t>Applicable margin for loans</t>
        </is>
      </c>
      <c r="B41" s="4" t="inlineStr">
        <is>
          <t>0.50%</t>
        </is>
      </c>
    </row>
    <row r="42">
      <c r="A42" s="4" t="inlineStr">
        <is>
          <t>Second Amendment [Member] | Revolving Credit Facility [Member] | Minimum [Member] | Eurodollar [Member]</t>
        </is>
      </c>
    </row>
    <row r="43">
      <c r="A43" s="3" t="inlineStr">
        <is>
          <t>Line of Credit Facility [Line Items]</t>
        </is>
      </c>
    </row>
    <row r="44">
      <c r="A44" s="4" t="inlineStr">
        <is>
          <t>Applicable margin for loans</t>
        </is>
      </c>
      <c r="B44" s="4" t="inlineStr">
        <is>
          <t>1.50%</t>
        </is>
      </c>
    </row>
    <row r="45">
      <c r="A45" s="4" t="inlineStr">
        <is>
          <t>Second Amendment [Member] | Revolving Credit Facility [Member] | Maximum [Member] | Base Rate [Member]</t>
        </is>
      </c>
    </row>
    <row r="46">
      <c r="A46" s="3" t="inlineStr">
        <is>
          <t>Line of Credit Facility [Line Items]</t>
        </is>
      </c>
    </row>
    <row r="47">
      <c r="A47" s="4" t="inlineStr">
        <is>
          <t>Applicable margin for loans</t>
        </is>
      </c>
      <c r="B47" s="4" t="inlineStr">
        <is>
          <t>1.50%</t>
        </is>
      </c>
    </row>
    <row r="48">
      <c r="A48" s="4" t="inlineStr">
        <is>
          <t>Second Amendment [Member] | Revolving Credit Facility [Member] | Maximum [Member] | Eurodollar [Member]</t>
        </is>
      </c>
    </row>
    <row r="49">
      <c r="A49" s="3" t="inlineStr">
        <is>
          <t>Line of Credit Facility [Line Items]</t>
        </is>
      </c>
    </row>
    <row r="50">
      <c r="A50" s="4" t="inlineStr">
        <is>
          <t>Applicable margin for loans</t>
        </is>
      </c>
      <c r="B50" s="4" t="inlineStr">
        <is>
          <t>2.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Marketable Equity Investments - Additional Information (Detail) - USD ($) $ in Thousands</t>
        </is>
      </c>
      <c r="B1" s="2" t="inlineStr">
        <is>
          <t>Mar. 09, 2020</t>
        </is>
      </c>
      <c r="C1" s="2" t="inlineStr">
        <is>
          <t>Sep. 30, 2020</t>
        </is>
      </c>
      <c r="D1" s="2" t="inlineStr">
        <is>
          <t>Dec. 31, 2018</t>
        </is>
      </c>
      <c r="E1" s="2" t="inlineStr">
        <is>
          <t>Dec. 31, 2019</t>
        </is>
      </c>
    </row>
    <row r="2">
      <c r="A2" s="3" t="inlineStr">
        <is>
          <t>Schedule Of Trading Securities And Other Trading Assets [Line Items]</t>
        </is>
      </c>
    </row>
    <row r="3">
      <c r="A3" s="4" t="inlineStr">
        <is>
          <t>Aggregate carrying amount of non-marketable equity investments</t>
        </is>
      </c>
      <c r="C3" s="6" t="n">
        <v>3900</v>
      </c>
      <c r="E3" s="6" t="n">
        <v>5900</v>
      </c>
    </row>
    <row r="4">
      <c r="A4" s="4" t="inlineStr">
        <is>
          <t>Changes in adjustment to carrying value of non-marketable equity investment due to change in fair value</t>
        </is>
      </c>
      <c r="C4" s="5" t="n">
        <v>-1181</v>
      </c>
      <c r="D4" s="6" t="n">
        <v>1300</v>
      </c>
    </row>
    <row r="5">
      <c r="A5" s="4" t="inlineStr">
        <is>
          <t>Cumulative downward adjustments to carrying value of non-marketable equity investments</t>
        </is>
      </c>
      <c r="C5" s="6" t="n">
        <v>100</v>
      </c>
    </row>
    <row r="6">
      <c r="A6" s="4" t="inlineStr">
        <is>
          <t>NurseGrid [Member]</t>
        </is>
      </c>
    </row>
    <row r="7">
      <c r="A7" s="3" t="inlineStr">
        <is>
          <t>Schedule Of Trading Securities And Other Trading Assets [Line Items]</t>
        </is>
      </c>
    </row>
    <row r="8">
      <c r="A8" s="4" t="inlineStr">
        <is>
          <t>Changes in adjustment to carrying value of non-marketable equity investment due to change in fair value</t>
        </is>
      </c>
      <c r="B8" s="6" t="n">
        <v>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2634</v>
      </c>
      <c r="C4" s="6" t="n">
        <v>3712</v>
      </c>
      <c r="D4" s="6" t="n">
        <v>13168</v>
      </c>
      <c r="E4" s="6" t="n">
        <v>12087</v>
      </c>
    </row>
    <row r="5">
      <c r="A5" s="3" t="inlineStr">
        <is>
          <t>Other comprehensive income, net of taxes:</t>
        </is>
      </c>
    </row>
    <row r="6">
      <c r="A6" s="4" t="inlineStr">
        <is>
          <t>Foreign currency translation adjustments</t>
        </is>
      </c>
      <c r="B6" s="5" t="n">
        <v>23</v>
      </c>
      <c r="C6" s="5" t="n">
        <v>-3</v>
      </c>
      <c r="D6" s="5" t="n">
        <v>-4</v>
      </c>
      <c r="E6" s="5" t="n">
        <v>1</v>
      </c>
    </row>
    <row r="7">
      <c r="A7" s="4" t="inlineStr">
        <is>
          <t>Unrealized (loss) gain on marketable securities</t>
        </is>
      </c>
      <c r="B7" s="5" t="n">
        <v>-18</v>
      </c>
      <c r="C7" s="5" t="n">
        <v>-11</v>
      </c>
      <c r="D7" s="5" t="n">
        <v>6</v>
      </c>
      <c r="E7" s="5" t="n">
        <v>31</v>
      </c>
    </row>
    <row r="8">
      <c r="A8" s="4" t="inlineStr">
        <is>
          <t>Total other comprehensive income (loss)</t>
        </is>
      </c>
      <c r="B8" s="5" t="n">
        <v>5</v>
      </c>
      <c r="C8" s="5" t="n">
        <v>-14</v>
      </c>
      <c r="D8" s="5" t="n">
        <v>2</v>
      </c>
      <c r="E8" s="5" t="n">
        <v>32</v>
      </c>
    </row>
    <row r="9">
      <c r="A9" s="4" t="inlineStr">
        <is>
          <t>Comprehensive income</t>
        </is>
      </c>
      <c r="B9" s="6" t="n">
        <v>2639</v>
      </c>
      <c r="C9" s="6" t="n">
        <v>3698</v>
      </c>
      <c r="D9" s="6" t="n">
        <v>13170</v>
      </c>
      <c r="E9" s="6" t="n">
        <v>121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ontractual Adjustment - Additional Information (Detail) $ in Millions</t>
        </is>
      </c>
      <c r="B1" s="2" t="inlineStr">
        <is>
          <t>3 Months Ended</t>
        </is>
      </c>
    </row>
    <row r="2">
      <c r="B2" s="2" t="inlineStr">
        <is>
          <t>Mar. 31, 2020USD ($)</t>
        </is>
      </c>
    </row>
    <row r="3">
      <c r="A3" s="3" t="inlineStr">
        <is>
          <t>Contractual Adjustment [Abstract]</t>
        </is>
      </c>
    </row>
    <row r="4">
      <c r="A4" s="4" t="inlineStr">
        <is>
          <t>Cost of goods and services sold, derecognized</t>
        </is>
      </c>
      <c r="B4" s="9" t="n">
        <v>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 - Additional Information (Details) - Subsequent Event [Member] - USD ($)</t>
        </is>
      </c>
      <c r="B1" s="2" t="inlineStr">
        <is>
          <t>Oct. 28, 2020</t>
        </is>
      </c>
      <c r="C1" s="2" t="inlineStr">
        <is>
          <t>Oct. 12, 2020</t>
        </is>
      </c>
    </row>
    <row r="2">
      <c r="A2" s="4" t="inlineStr">
        <is>
          <t>Third Amendment [Member] | Revolving Credit Facility [Member] | Truist Bank [Member]</t>
        </is>
      </c>
    </row>
    <row r="3">
      <c r="A3" s="3" t="inlineStr">
        <is>
          <t>Subsequent Event [Line Items]</t>
        </is>
      </c>
    </row>
    <row r="4">
      <c r="A4" s="4" t="inlineStr">
        <is>
          <t>Maximum borrowing capacity under credit facility</t>
        </is>
      </c>
      <c r="B4" s="6" t="n">
        <v>65000000</v>
      </c>
    </row>
    <row r="5">
      <c r="A5" s="4" t="inlineStr">
        <is>
          <t>Maturity date of Loan agreement</t>
        </is>
      </c>
      <c r="B5" s="4" t="inlineStr">
        <is>
          <t>Oct. 28,
		2023</t>
        </is>
      </c>
    </row>
    <row r="6">
      <c r="A6" s="4" t="inlineStr">
        <is>
          <t>ShiftWizard, Inc [Member]</t>
        </is>
      </c>
    </row>
    <row r="7">
      <c r="A7" s="3" t="inlineStr">
        <is>
          <t>Subsequent Event [Line Items]</t>
        </is>
      </c>
    </row>
    <row r="8">
      <c r="A8" s="4" t="inlineStr">
        <is>
          <t>Total consideration paid</t>
        </is>
      </c>
      <c r="C8" s="6" t="n">
        <v>3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densed Consolidated Statements of Shareholders' Equity (Unaudited) - USD ($) $ in Thousands</t>
        </is>
      </c>
      <c r="B1" s="2" t="inlineStr">
        <is>
          <t>Total</t>
        </is>
      </c>
      <c r="C1" s="2" t="inlineStr">
        <is>
          <t>Common Stock [Member]</t>
        </is>
      </c>
      <c r="D1" s="2" t="inlineStr">
        <is>
          <t>Retained Earnings [Member]</t>
        </is>
      </c>
      <c r="E1" s="2" t="inlineStr">
        <is>
          <t>Accumulated Other Comprehensive (Loss) Income [Member]</t>
        </is>
      </c>
    </row>
    <row r="2">
      <c r="A2" s="4" t="inlineStr">
        <is>
          <t>Beginning balance at Dec. 31, 2018</t>
        </is>
      </c>
      <c r="B2" s="6" t="n">
        <v>318947</v>
      </c>
      <c r="C2" s="6" t="n">
        <v>286597</v>
      </c>
      <c r="D2" s="6" t="n">
        <v>32373</v>
      </c>
      <c r="E2" s="6" t="n">
        <v>-23</v>
      </c>
    </row>
    <row r="3">
      <c r="A3" s="4" t="inlineStr">
        <is>
          <t>Beginning balance, shares at Dec. 31, 2018</t>
        </is>
      </c>
      <c r="C3" s="5" t="n">
        <v>32325000</v>
      </c>
    </row>
    <row r="4">
      <c r="A4" s="4" t="inlineStr">
        <is>
          <t>Net income</t>
        </is>
      </c>
      <c r="B4" s="5" t="n">
        <v>5974</v>
      </c>
      <c r="D4" s="5" t="n">
        <v>5974</v>
      </c>
    </row>
    <row r="5">
      <c r="A5" s="4" t="inlineStr">
        <is>
          <t>Comprehensive income (loss)</t>
        </is>
      </c>
      <c r="B5" s="5" t="n">
        <v>32</v>
      </c>
      <c r="E5" s="5" t="n">
        <v>32</v>
      </c>
    </row>
    <row r="6">
      <c r="A6" s="4" t="inlineStr">
        <is>
          <t>Stock based compensation</t>
        </is>
      </c>
      <c r="B6" s="5" t="n">
        <v>516</v>
      </c>
      <c r="C6" s="6" t="n">
        <v>516</v>
      </c>
    </row>
    <row r="7">
      <c r="A7" s="4" t="inlineStr">
        <is>
          <t>Common stock issued under stock plans, net of shares withheld for employee taxes</t>
        </is>
      </c>
      <c r="B7" s="5" t="n">
        <v>-328</v>
      </c>
      <c r="C7" s="6" t="n">
        <v>-328</v>
      </c>
    </row>
    <row r="8">
      <c r="A8" s="4" t="inlineStr">
        <is>
          <t>Common stock issued under stock plans, net of shares withheld for employee taxes, shares</t>
        </is>
      </c>
      <c r="C8" s="5" t="n">
        <v>63000</v>
      </c>
    </row>
    <row r="9">
      <c r="A9" s="4" t="inlineStr">
        <is>
          <t>Ending balance at Mar. 31, 2019</t>
        </is>
      </c>
      <c r="B9" s="5" t="n">
        <v>325141</v>
      </c>
      <c r="C9" s="6" t="n">
        <v>286785</v>
      </c>
      <c r="D9" s="5" t="n">
        <v>38347</v>
      </c>
      <c r="E9" s="5" t="n">
        <v>9</v>
      </c>
    </row>
    <row r="10">
      <c r="A10" s="4" t="inlineStr">
        <is>
          <t>Ending balance, shares at Mar. 31, 2019</t>
        </is>
      </c>
      <c r="C10" s="5" t="n">
        <v>32388000</v>
      </c>
    </row>
    <row r="11">
      <c r="A11" s="4" t="inlineStr">
        <is>
          <t>Beginning balance at Dec. 31, 2018</t>
        </is>
      </c>
      <c r="B11" s="5" t="n">
        <v>318947</v>
      </c>
      <c r="C11" s="6" t="n">
        <v>286597</v>
      </c>
      <c r="D11" s="5" t="n">
        <v>32373</v>
      </c>
      <c r="E11" s="5" t="n">
        <v>-23</v>
      </c>
    </row>
    <row r="12">
      <c r="A12" s="4" t="inlineStr">
        <is>
          <t>Beginning balance, shares at Dec. 31, 2018</t>
        </is>
      </c>
      <c r="C12" s="5" t="n">
        <v>32325000</v>
      </c>
    </row>
    <row r="13">
      <c r="A13" s="4" t="inlineStr">
        <is>
          <t>Net income</t>
        </is>
      </c>
      <c r="B13" s="5" t="n">
        <v>12087</v>
      </c>
    </row>
    <row r="14">
      <c r="A14" s="4" t="inlineStr">
        <is>
          <t>Comprehensive income (loss)</t>
        </is>
      </c>
      <c r="B14" s="5" t="n">
        <v>32</v>
      </c>
    </row>
    <row r="15">
      <c r="A15" s="4" t="inlineStr">
        <is>
          <t>Ending balance at Sep. 30, 2019</t>
        </is>
      </c>
      <c r="B15" s="5" t="n">
        <v>333893</v>
      </c>
      <c r="C15" s="6" t="n">
        <v>289424</v>
      </c>
      <c r="D15" s="5" t="n">
        <v>44460</v>
      </c>
      <c r="E15" s="5" t="n">
        <v>9</v>
      </c>
    </row>
    <row r="16">
      <c r="A16" s="4" t="inlineStr">
        <is>
          <t>Ending balance, shares at Sep. 30, 2019</t>
        </is>
      </c>
      <c r="C16" s="5" t="n">
        <v>32378000</v>
      </c>
    </row>
    <row r="17">
      <c r="A17" s="4" t="inlineStr">
        <is>
          <t>Beginning balance at Mar. 31, 2019</t>
        </is>
      </c>
      <c r="B17" s="5" t="n">
        <v>325141</v>
      </c>
      <c r="C17" s="6" t="n">
        <v>286785</v>
      </c>
      <c r="D17" s="5" t="n">
        <v>38347</v>
      </c>
      <c r="E17" s="5" t="n">
        <v>9</v>
      </c>
    </row>
    <row r="18">
      <c r="A18" s="4" t="inlineStr">
        <is>
          <t>Beginning balance, shares at Mar. 31, 2019</t>
        </is>
      </c>
      <c r="C18" s="5" t="n">
        <v>32388000</v>
      </c>
    </row>
    <row r="19">
      <c r="A19" s="4" t="inlineStr">
        <is>
          <t>Net income</t>
        </is>
      </c>
      <c r="B19" s="5" t="n">
        <v>2401</v>
      </c>
      <c r="D19" s="5" t="n">
        <v>2401</v>
      </c>
    </row>
    <row r="20">
      <c r="A20" s="4" t="inlineStr">
        <is>
          <t>Comprehensive income (loss)</t>
        </is>
      </c>
      <c r="B20" s="5" t="n">
        <v>14</v>
      </c>
      <c r="E20" s="5" t="n">
        <v>14</v>
      </c>
    </row>
    <row r="21">
      <c r="A21" s="4" t="inlineStr">
        <is>
          <t>Stock donated to Company (held in treasury), shares</t>
        </is>
      </c>
      <c r="C21" s="5" t="n">
        <v>-86000</v>
      </c>
    </row>
    <row r="22">
      <c r="A22" s="4" t="inlineStr">
        <is>
          <t>Stock based compensation</t>
        </is>
      </c>
      <c r="B22" s="5" t="n">
        <v>2558</v>
      </c>
      <c r="C22" s="6" t="n">
        <v>2558</v>
      </c>
    </row>
    <row r="23">
      <c r="A23" s="4" t="inlineStr">
        <is>
          <t>Common stock issued under stock plans, net of shares withheld for employee taxes</t>
        </is>
      </c>
      <c r="B23" s="5" t="n">
        <v>-443</v>
      </c>
      <c r="C23" s="6" t="n">
        <v>-443</v>
      </c>
    </row>
    <row r="24">
      <c r="A24" s="4" t="inlineStr">
        <is>
          <t>Common stock issued under stock plans, net of shares withheld for employee taxes, shares</t>
        </is>
      </c>
      <c r="C24" s="5" t="n">
        <v>72000</v>
      </c>
    </row>
    <row r="25">
      <c r="A25" s="4" t="inlineStr">
        <is>
          <t>Ending balance at Jun. 30, 2019</t>
        </is>
      </c>
      <c r="B25" s="5" t="n">
        <v>329671</v>
      </c>
      <c r="C25" s="6" t="n">
        <v>288900</v>
      </c>
      <c r="D25" s="5" t="n">
        <v>40748</v>
      </c>
      <c r="E25" s="5" t="n">
        <v>23</v>
      </c>
    </row>
    <row r="26">
      <c r="A26" s="4" t="inlineStr">
        <is>
          <t>Ending balance, shares at Jun. 30, 2019</t>
        </is>
      </c>
      <c r="C26" s="5" t="n">
        <v>32374000</v>
      </c>
    </row>
    <row r="27">
      <c r="A27" s="4" t="inlineStr">
        <is>
          <t>Net income</t>
        </is>
      </c>
      <c r="B27" s="5" t="n">
        <v>3712</v>
      </c>
      <c r="D27" s="5" t="n">
        <v>3712</v>
      </c>
    </row>
    <row r="28">
      <c r="A28" s="4" t="inlineStr">
        <is>
          <t>Comprehensive income (loss)</t>
        </is>
      </c>
      <c r="B28" s="5" t="n">
        <v>-14</v>
      </c>
      <c r="E28" s="5" t="n">
        <v>-14</v>
      </c>
    </row>
    <row r="29">
      <c r="A29" s="4" t="inlineStr">
        <is>
          <t>Stock based compensation</t>
        </is>
      </c>
      <c r="B29" s="5" t="n">
        <v>569</v>
      </c>
      <c r="C29" s="6" t="n">
        <v>569</v>
      </c>
    </row>
    <row r="30">
      <c r="A30" s="4" t="inlineStr">
        <is>
          <t>Common stock issued under stock plans, net of shares withheld for employee taxes</t>
        </is>
      </c>
      <c r="B30" s="5" t="n">
        <v>-45</v>
      </c>
      <c r="C30" s="6" t="n">
        <v>-45</v>
      </c>
    </row>
    <row r="31">
      <c r="A31" s="4" t="inlineStr">
        <is>
          <t>Common stock issued under stock plans, net of shares withheld for employee taxes, shares</t>
        </is>
      </c>
      <c r="C31" s="5" t="n">
        <v>4000</v>
      </c>
    </row>
    <row r="32">
      <c r="A32" s="4" t="inlineStr">
        <is>
          <t>Ending balance at Sep. 30, 2019</t>
        </is>
      </c>
      <c r="B32" s="5" t="n">
        <v>333893</v>
      </c>
      <c r="C32" s="6" t="n">
        <v>289424</v>
      </c>
      <c r="D32" s="5" t="n">
        <v>44460</v>
      </c>
      <c r="E32" s="5" t="n">
        <v>9</v>
      </c>
    </row>
    <row r="33">
      <c r="A33" s="4" t="inlineStr">
        <is>
          <t>Ending balance, shares at Sep. 30, 2019</t>
        </is>
      </c>
      <c r="C33" s="5" t="n">
        <v>32378000</v>
      </c>
    </row>
    <row r="34">
      <c r="A34" s="4" t="inlineStr">
        <is>
          <t>Beginning balance at Dec. 31, 2019</t>
        </is>
      </c>
      <c r="B34" s="6" t="n">
        <v>338168</v>
      </c>
      <c r="C34" s="6" t="n">
        <v>290021</v>
      </c>
      <c r="D34" s="5" t="n">
        <v>48143</v>
      </c>
      <c r="E34" s="5" t="n">
        <v>4</v>
      </c>
    </row>
    <row r="35">
      <c r="A35" s="4" t="inlineStr">
        <is>
          <t>Beginning balance, shares at Dec. 31, 2019</t>
        </is>
      </c>
      <c r="B35" s="5" t="n">
        <v>32379000</v>
      </c>
      <c r="C35" s="5" t="n">
        <v>32379000</v>
      </c>
    </row>
    <row r="36">
      <c r="A36" s="4" t="inlineStr">
        <is>
          <t>Net income</t>
        </is>
      </c>
      <c r="B36" s="6" t="n">
        <v>7092</v>
      </c>
      <c r="D36" s="5" t="n">
        <v>7092</v>
      </c>
    </row>
    <row r="37">
      <c r="A37" s="4" t="inlineStr">
        <is>
          <t>Comprehensive income (loss)</t>
        </is>
      </c>
      <c r="B37" s="5" t="n">
        <v>-145</v>
      </c>
      <c r="E37" s="5" t="n">
        <v>-145</v>
      </c>
    </row>
    <row r="38">
      <c r="A38" s="4" t="inlineStr">
        <is>
          <t>Stock based compensation</t>
        </is>
      </c>
      <c r="B38" s="5" t="n">
        <v>550</v>
      </c>
      <c r="C38" s="6" t="n">
        <v>550</v>
      </c>
    </row>
    <row r="39">
      <c r="A39" s="4" t="inlineStr">
        <is>
          <t>Common stock issued under stock plans, net of shares withheld for employee taxes</t>
        </is>
      </c>
      <c r="B39" s="5" t="n">
        <v>-373</v>
      </c>
      <c r="C39" s="6" t="n">
        <v>-373</v>
      </c>
    </row>
    <row r="40">
      <c r="A40" s="4" t="inlineStr">
        <is>
          <t>Common stock issued under stock plans, net of shares withheld for employee taxes, shares</t>
        </is>
      </c>
      <c r="C40" s="5" t="n">
        <v>62000</v>
      </c>
    </row>
    <row r="41">
      <c r="A41" s="4" t="inlineStr">
        <is>
          <t>Repurchase of common stock</t>
        </is>
      </c>
      <c r="B41" s="5" t="n">
        <v>-9876</v>
      </c>
      <c r="C41" s="6" t="n">
        <v>-9876</v>
      </c>
    </row>
    <row r="42">
      <c r="A42" s="4" t="inlineStr">
        <is>
          <t>Repurchase of common stock, shares</t>
        </is>
      </c>
      <c r="C42" s="5" t="n">
        <v>-438000</v>
      </c>
    </row>
    <row r="43">
      <c r="A43" s="4" t="inlineStr">
        <is>
          <t>Ending balance at Mar. 31, 2020</t>
        </is>
      </c>
      <c r="B43" s="5" t="n">
        <v>335416</v>
      </c>
      <c r="C43" s="6" t="n">
        <v>280322</v>
      </c>
      <c r="D43" s="5" t="n">
        <v>55235</v>
      </c>
      <c r="E43" s="5" t="n">
        <v>-141</v>
      </c>
    </row>
    <row r="44">
      <c r="A44" s="4" t="inlineStr">
        <is>
          <t>Ending balance, shares at Mar. 31, 2020</t>
        </is>
      </c>
      <c r="C44" s="5" t="n">
        <v>32003000</v>
      </c>
    </row>
    <row r="45">
      <c r="A45" s="4" t="inlineStr">
        <is>
          <t>Beginning balance at Dec. 31, 2019</t>
        </is>
      </c>
      <c r="B45" s="6" t="n">
        <v>338168</v>
      </c>
      <c r="C45" s="6" t="n">
        <v>290021</v>
      </c>
      <c r="D45" s="5" t="n">
        <v>48143</v>
      </c>
      <c r="E45" s="5" t="n">
        <v>4</v>
      </c>
    </row>
    <row r="46">
      <c r="A46" s="4" t="inlineStr">
        <is>
          <t>Beginning balance, shares at Dec. 31, 2019</t>
        </is>
      </c>
      <c r="B46" s="5" t="n">
        <v>32379000</v>
      </c>
      <c r="C46" s="5" t="n">
        <v>32379000</v>
      </c>
    </row>
    <row r="47">
      <c r="A47" s="4" t="inlineStr">
        <is>
          <t>Net income</t>
        </is>
      </c>
      <c r="B47" s="6" t="n">
        <v>13168</v>
      </c>
    </row>
    <row r="48">
      <c r="A48" s="4" t="inlineStr">
        <is>
          <t>Comprehensive income (loss)</t>
        </is>
      </c>
      <c r="B48" s="5" t="n">
        <v>2</v>
      </c>
    </row>
    <row r="49">
      <c r="A49" s="4" t="inlineStr">
        <is>
          <t>Repurchase of common stock</t>
        </is>
      </c>
      <c r="B49" s="6" t="n">
        <v>-16300</v>
      </c>
    </row>
    <row r="50">
      <c r="A50" s="4" t="inlineStr">
        <is>
          <t>Repurchase of common stock, shares</t>
        </is>
      </c>
      <c r="B50" s="5" t="n">
        <v>-762843</v>
      </c>
    </row>
    <row r="51">
      <c r="A51" s="4" t="inlineStr">
        <is>
          <t>Ending balance at Sep. 30, 2020</t>
        </is>
      </c>
      <c r="B51" s="6" t="n">
        <v>336265</v>
      </c>
      <c r="C51" s="6" t="n">
        <v>274905</v>
      </c>
      <c r="D51" s="5" t="n">
        <v>61354</v>
      </c>
      <c r="E51" s="5" t="n">
        <v>6</v>
      </c>
    </row>
    <row r="52">
      <c r="A52" s="4" t="inlineStr">
        <is>
          <t>Ending balance, shares at Sep. 30, 2020</t>
        </is>
      </c>
      <c r="B52" s="5" t="n">
        <v>31686000</v>
      </c>
      <c r="C52" s="5" t="n">
        <v>31686000</v>
      </c>
    </row>
    <row r="53">
      <c r="A53" s="4" t="inlineStr">
        <is>
          <t>Beginning balance at Mar. 31, 2020</t>
        </is>
      </c>
      <c r="B53" s="6" t="n">
        <v>335416</v>
      </c>
      <c r="C53" s="6" t="n">
        <v>280322</v>
      </c>
      <c r="D53" s="5" t="n">
        <v>55235</v>
      </c>
      <c r="E53" s="5" t="n">
        <v>-141</v>
      </c>
    </row>
    <row r="54">
      <c r="A54" s="4" t="inlineStr">
        <is>
          <t>Beginning balance, shares at Mar. 31, 2020</t>
        </is>
      </c>
      <c r="C54" s="5" t="n">
        <v>32003000</v>
      </c>
    </row>
    <row r="55">
      <c r="A55" s="4" t="inlineStr">
        <is>
          <t>Net income</t>
        </is>
      </c>
      <c r="B55" s="5" t="n">
        <v>3442</v>
      </c>
      <c r="D55" s="5" t="n">
        <v>3442</v>
      </c>
    </row>
    <row r="56">
      <c r="A56" s="4" t="inlineStr">
        <is>
          <t>Comprehensive income (loss)</t>
        </is>
      </c>
      <c r="B56" s="5" t="n">
        <v>142</v>
      </c>
      <c r="E56" s="5" t="n">
        <v>142</v>
      </c>
    </row>
    <row r="57">
      <c r="A57" s="4" t="inlineStr">
        <is>
          <t>Stock based compensation</t>
        </is>
      </c>
      <c r="B57" s="5" t="n">
        <v>557</v>
      </c>
      <c r="C57" s="6" t="n">
        <v>557</v>
      </c>
    </row>
    <row r="58">
      <c r="A58" s="4" t="inlineStr">
        <is>
          <t>Repurchase of common stock</t>
        </is>
      </c>
      <c r="B58" s="5" t="n">
        <v>-133</v>
      </c>
      <c r="C58" s="6" t="n">
        <v>-133</v>
      </c>
    </row>
    <row r="59">
      <c r="A59" s="4" t="inlineStr">
        <is>
          <t>Repurchase of common stock, shares</t>
        </is>
      </c>
      <c r="C59" s="5" t="n">
        <v>-6000</v>
      </c>
    </row>
    <row r="60">
      <c r="A60" s="4" t="inlineStr">
        <is>
          <t>Ending balance at Jun. 30, 2020</t>
        </is>
      </c>
      <c r="B60" s="5" t="n">
        <v>339424</v>
      </c>
      <c r="C60" s="6" t="n">
        <v>280746</v>
      </c>
      <c r="D60" s="5" t="n">
        <v>58677</v>
      </c>
      <c r="E60" s="5" t="n">
        <v>1</v>
      </c>
    </row>
    <row r="61">
      <c r="A61" s="4" t="inlineStr">
        <is>
          <t>Ending balance, shares at Jun. 30, 2020</t>
        </is>
      </c>
      <c r="C61" s="5" t="n">
        <v>31997000</v>
      </c>
    </row>
    <row r="62">
      <c r="A62" s="4" t="inlineStr">
        <is>
          <t>Net income</t>
        </is>
      </c>
      <c r="B62" s="5" t="n">
        <v>2634</v>
      </c>
      <c r="D62" s="5" t="n">
        <v>2634</v>
      </c>
    </row>
    <row r="63">
      <c r="A63" s="4" t="inlineStr">
        <is>
          <t>Dividend forfeitures</t>
        </is>
      </c>
      <c r="B63" s="5" t="n">
        <v>43</v>
      </c>
      <c r="D63" s="5" t="n">
        <v>43</v>
      </c>
    </row>
    <row r="64">
      <c r="A64" s="4" t="inlineStr">
        <is>
          <t>Comprehensive income (loss)</t>
        </is>
      </c>
      <c r="B64" s="5" t="n">
        <v>5</v>
      </c>
      <c r="E64" s="5" t="n">
        <v>5</v>
      </c>
    </row>
    <row r="65">
      <c r="A65" s="4" t="inlineStr">
        <is>
          <t>Stock based compensation</t>
        </is>
      </c>
      <c r="B65" s="5" t="n">
        <v>557</v>
      </c>
      <c r="C65" s="6" t="n">
        <v>557</v>
      </c>
    </row>
    <row r="66">
      <c r="A66" s="4" t="inlineStr">
        <is>
          <t>Common stock issued under stock plans, net of shares withheld for employee taxes</t>
        </is>
      </c>
      <c r="B66" s="5" t="n">
        <v>-55</v>
      </c>
      <c r="C66" s="6" t="n">
        <v>-55</v>
      </c>
    </row>
    <row r="67">
      <c r="A67" s="4" t="inlineStr">
        <is>
          <t>Common stock issued under stock plans, net of shares withheld for employee taxes, shares</t>
        </is>
      </c>
      <c r="C67" s="5" t="n">
        <v>8000</v>
      </c>
    </row>
    <row r="68">
      <c r="A68" s="4" t="inlineStr">
        <is>
          <t>Repurchase of common stock</t>
        </is>
      </c>
      <c r="B68" s="6" t="n">
        <v>-6343</v>
      </c>
      <c r="C68" s="6" t="n">
        <v>-6343</v>
      </c>
    </row>
    <row r="69">
      <c r="A69" s="4" t="inlineStr">
        <is>
          <t>Repurchase of common stock, shares</t>
        </is>
      </c>
      <c r="B69" s="5" t="n">
        <v>-318902</v>
      </c>
      <c r="C69" s="5" t="n">
        <v>-319000</v>
      </c>
    </row>
    <row r="70">
      <c r="A70" s="4" t="inlineStr">
        <is>
          <t>Ending balance at Sep. 30, 2020</t>
        </is>
      </c>
      <c r="B70" s="6" t="n">
        <v>336265</v>
      </c>
      <c r="C70" s="6" t="n">
        <v>274905</v>
      </c>
      <c r="D70" s="6" t="n">
        <v>61354</v>
      </c>
      <c r="E70" s="6" t="n">
        <v>6</v>
      </c>
    </row>
    <row r="71">
      <c r="A71" s="4" t="inlineStr">
        <is>
          <t>Ending balance, shares at Sep. 30, 2020</t>
        </is>
      </c>
      <c r="B71" s="5" t="n">
        <v>31686000</v>
      </c>
      <c r="C71" s="5" t="n">
        <v>3168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3" t="inlineStr">
        <is>
          <t>OPERATING ACTIVITIES:</t>
        </is>
      </c>
    </row>
    <row r="4">
      <c r="A4" s="4" t="inlineStr">
        <is>
          <t>Net income</t>
        </is>
      </c>
      <c r="D4" s="6" t="n">
        <v>13168</v>
      </c>
      <c r="E4" s="6" t="n">
        <v>12087</v>
      </c>
    </row>
    <row r="5">
      <c r="A5" s="4" t="inlineStr">
        <is>
          <t>Income from discontinued operations</t>
        </is>
      </c>
      <c r="C5" s="6" t="n">
        <v>-251</v>
      </c>
      <c r="E5" s="5" t="n">
        <v>-1445</v>
      </c>
    </row>
    <row r="6">
      <c r="A6" s="3" t="inlineStr">
        <is>
          <t>Adjustments to reconcile net income to net cash provided by operating activities:</t>
        </is>
      </c>
    </row>
    <row r="7">
      <c r="A7" s="4" t="inlineStr">
        <is>
          <t>Depreciation and amortization</t>
        </is>
      </c>
      <c r="B7" s="6" t="n">
        <v>7406</v>
      </c>
      <c r="C7" s="5" t="n">
        <v>7149</v>
      </c>
      <c r="D7" s="5" t="n">
        <v>22005</v>
      </c>
      <c r="E7" s="5" t="n">
        <v>20629</v>
      </c>
    </row>
    <row r="8">
      <c r="A8" s="4" t="inlineStr">
        <is>
          <t>Stock based compensation</t>
        </is>
      </c>
      <c r="D8" s="5" t="n">
        <v>1665</v>
      </c>
      <c r="E8" s="5" t="n">
        <v>3643</v>
      </c>
    </row>
    <row r="9">
      <c r="A9" s="4" t="inlineStr">
        <is>
          <t>Amortization of deferred commissions</t>
        </is>
      </c>
      <c r="B9" s="5" t="n">
        <v>2300</v>
      </c>
      <c r="C9" s="5" t="n">
        <v>2100</v>
      </c>
      <c r="D9" s="5" t="n">
        <v>6555</v>
      </c>
      <c r="E9" s="5" t="n">
        <v>6269</v>
      </c>
    </row>
    <row r="10">
      <c r="A10" s="4" t="inlineStr">
        <is>
          <t>Provision for doubtful accounts</t>
        </is>
      </c>
      <c r="D10" s="5" t="n">
        <v>160</v>
      </c>
      <c r="E10" s="5" t="n">
        <v>99</v>
      </c>
    </row>
    <row r="11">
      <c r="A11" s="4" t="inlineStr">
        <is>
          <t>Deferred income taxes</t>
        </is>
      </c>
      <c r="D11" s="5" t="n">
        <v>2330</v>
      </c>
      <c r="E11" s="5" t="n">
        <v>1803</v>
      </c>
    </row>
    <row r="12">
      <c r="A12" s="4" t="inlineStr">
        <is>
          <t>Loss (gain) on non-marketable equity investments</t>
        </is>
      </c>
      <c r="D12" s="5" t="n">
        <v>8</v>
      </c>
      <c r="E12" s="5" t="n">
        <v>-87</v>
      </c>
    </row>
    <row r="13">
      <c r="A13" s="4" t="inlineStr">
        <is>
          <t>Non-cash royalty expense</t>
        </is>
      </c>
      <c r="D13" s="5" t="n">
        <v>-3440</v>
      </c>
    </row>
    <row r="14">
      <c r="A14" s="4" t="inlineStr">
        <is>
          <t>Change in fair value of non-marketable equity investments</t>
        </is>
      </c>
      <c r="D14" s="5" t="n">
        <v>-1181</v>
      </c>
      <c r="F14" s="6" t="n">
        <v>1300</v>
      </c>
    </row>
    <row r="15">
      <c r="A15" s="4" t="inlineStr">
        <is>
          <t>Other</t>
        </is>
      </c>
      <c r="D15" s="5" t="n">
        <v>321</v>
      </c>
      <c r="E15" s="5" t="n">
        <v>-101</v>
      </c>
    </row>
    <row r="16">
      <c r="A16" s="3" t="inlineStr">
        <is>
          <t>Changes in operating assets and liabilities:</t>
        </is>
      </c>
    </row>
    <row r="17">
      <c r="A17" s="4" t="inlineStr">
        <is>
          <t>Accounts and unbilled receivables</t>
        </is>
      </c>
      <c r="D17" s="5" t="n">
        <v>-9</v>
      </c>
      <c r="E17" s="5" t="n">
        <v>13624</v>
      </c>
    </row>
    <row r="18">
      <c r="A18" s="4" t="inlineStr">
        <is>
          <t>Prepaid royalties</t>
        </is>
      </c>
      <c r="D18" s="5" t="n">
        <v>1394</v>
      </c>
      <c r="E18" s="5" t="n">
        <v>1720</v>
      </c>
    </row>
    <row r="19">
      <c r="A19" s="4" t="inlineStr">
        <is>
          <t>Other prepaid expenses and other current assets</t>
        </is>
      </c>
      <c r="D19" s="5" t="n">
        <v>972</v>
      </c>
      <c r="E19" s="5" t="n">
        <v>4090</v>
      </c>
    </row>
    <row r="20">
      <c r="A20" s="4" t="inlineStr">
        <is>
          <t>Deferred commissions</t>
        </is>
      </c>
      <c r="D20" s="5" t="n">
        <v>-6693</v>
      </c>
      <c r="E20" s="5" t="n">
        <v>-5524</v>
      </c>
    </row>
    <row r="21">
      <c r="A21" s="4" t="inlineStr">
        <is>
          <t>Other assets</t>
        </is>
      </c>
      <c r="D21" s="5" t="n">
        <v>308</v>
      </c>
      <c r="E21" s="5" t="n">
        <v>-178</v>
      </c>
    </row>
    <row r="22">
      <c r="A22" s="4" t="inlineStr">
        <is>
          <t>Accounts payable and accrued expenses</t>
        </is>
      </c>
      <c r="D22" s="5" t="n">
        <v>-450</v>
      </c>
      <c r="E22" s="5" t="n">
        <v>-1077</v>
      </c>
    </row>
    <row r="23">
      <c r="A23" s="4" t="inlineStr">
        <is>
          <t>Accrued royalties</t>
        </is>
      </c>
      <c r="D23" s="5" t="n">
        <v>-3218</v>
      </c>
      <c r="E23" s="5" t="n">
        <v>-552</v>
      </c>
    </row>
    <row r="24">
      <c r="A24" s="4" t="inlineStr">
        <is>
          <t>Deferred revenue</t>
        </is>
      </c>
      <c r="D24" s="5" t="n">
        <v>-3142</v>
      </c>
      <c r="E24" s="5" t="n">
        <v>-2453</v>
      </c>
    </row>
    <row r="25">
      <c r="A25" s="4" t="inlineStr">
        <is>
          <t>Net cash provided by operating activities</t>
        </is>
      </c>
      <c r="D25" s="5" t="n">
        <v>30753</v>
      </c>
      <c r="E25" s="5" t="n">
        <v>52547</v>
      </c>
    </row>
    <row r="26">
      <c r="A26" s="3" t="inlineStr">
        <is>
          <t>INVESTING ACTIVITIES:</t>
        </is>
      </c>
    </row>
    <row r="27">
      <c r="A27" s="4" t="inlineStr">
        <is>
          <t>Business combinations, net of cash acquired</t>
        </is>
      </c>
      <c r="D27" s="5" t="n">
        <v>-21449</v>
      </c>
      <c r="E27" s="5" t="n">
        <v>-18018</v>
      </c>
    </row>
    <row r="28">
      <c r="A28" s="4" t="inlineStr">
        <is>
          <t>Proceeds from sale of discontinued operations</t>
        </is>
      </c>
      <c r="E28" s="5" t="n">
        <v>6035</v>
      </c>
    </row>
    <row r="29">
      <c r="A29" s="4" t="inlineStr">
        <is>
          <t>Proceeds from maturities of marketable securities</t>
        </is>
      </c>
      <c r="D29" s="5" t="n">
        <v>59522</v>
      </c>
      <c r="E29" s="5" t="n">
        <v>58637</v>
      </c>
    </row>
    <row r="30">
      <c r="A30" s="4" t="inlineStr">
        <is>
          <t>Purchases of marketable securities</t>
        </is>
      </c>
      <c r="D30" s="5" t="n">
        <v>-61178</v>
      </c>
      <c r="E30" s="5" t="n">
        <v>-62742</v>
      </c>
    </row>
    <row r="31">
      <c r="A31" s="4" t="inlineStr">
        <is>
          <t>Proceeds from sale of property and equipment</t>
        </is>
      </c>
      <c r="E31" s="5" t="n">
        <v>13</v>
      </c>
    </row>
    <row r="32">
      <c r="A32" s="4" t="inlineStr">
        <is>
          <t>Payments to acquire non-marketable equity investments</t>
        </is>
      </c>
      <c r="D32" s="5" t="n">
        <v>-1257</v>
      </c>
      <c r="E32" s="5" t="n">
        <v>-3342</v>
      </c>
    </row>
    <row r="33">
      <c r="A33" s="4" t="inlineStr">
        <is>
          <t>Payments associated with capitalized software development</t>
        </is>
      </c>
      <c r="D33" s="5" t="n">
        <v>-12366</v>
      </c>
      <c r="E33" s="5" t="n">
        <v>-11179</v>
      </c>
    </row>
    <row r="34">
      <c r="A34" s="4" t="inlineStr">
        <is>
          <t>Purchases of property and equipment</t>
        </is>
      </c>
      <c r="D34" s="5" t="n">
        <v>-1734</v>
      </c>
      <c r="E34" s="5" t="n">
        <v>-21451</v>
      </c>
    </row>
    <row r="35">
      <c r="A35" s="4" t="inlineStr">
        <is>
          <t>Net cash used in investing activities</t>
        </is>
      </c>
      <c r="D35" s="5" t="n">
        <v>-38462</v>
      </c>
      <c r="E35" s="5" t="n">
        <v>-52047</v>
      </c>
    </row>
    <row r="36">
      <c r="A36" s="3" t="inlineStr">
        <is>
          <t>FINANCING ACTIVITIES:</t>
        </is>
      </c>
    </row>
    <row r="37">
      <c r="A37" s="4" t="inlineStr">
        <is>
          <t>Proceeds from exercise of stock options</t>
        </is>
      </c>
      <c r="E37" s="5" t="n">
        <v>214</v>
      </c>
    </row>
    <row r="38">
      <c r="A38" s="4" t="inlineStr">
        <is>
          <t>Taxes paid related to net settlement of equity awards</t>
        </is>
      </c>
      <c r="D38" s="5" t="n">
        <v>-429</v>
      </c>
      <c r="E38" s="5" t="n">
        <v>-1030</v>
      </c>
    </row>
    <row r="39">
      <c r="A39" s="4" t="inlineStr">
        <is>
          <t>Payments of earn-outs related to acquisitions</t>
        </is>
      </c>
      <c r="E39" s="5" t="n">
        <v>-38</v>
      </c>
    </row>
    <row r="40">
      <c r="A40" s="4" t="inlineStr">
        <is>
          <t>Repurchases of common stock</t>
        </is>
      </c>
      <c r="D40" s="5" t="n">
        <v>-16352</v>
      </c>
    </row>
    <row r="41">
      <c r="A41" s="4" t="inlineStr">
        <is>
          <t>Payment of cash dividends</t>
        </is>
      </c>
      <c r="D41" s="5" t="n">
        <v>-40</v>
      </c>
      <c r="E41" s="5" t="n">
        <v>-53</v>
      </c>
    </row>
    <row r="42">
      <c r="A42" s="4" t="inlineStr">
        <is>
          <t>Net cash used in financing activities</t>
        </is>
      </c>
      <c r="D42" s="5" t="n">
        <v>-16821</v>
      </c>
      <c r="E42" s="5" t="n">
        <v>-907</v>
      </c>
    </row>
    <row r="43">
      <c r="A43" s="4" t="inlineStr">
        <is>
          <t>Effect of exchange rate changes on cash and cash equivalents</t>
        </is>
      </c>
      <c r="D43" s="5" t="n">
        <v>-1</v>
      </c>
    </row>
    <row r="44">
      <c r="A44" s="4" t="inlineStr">
        <is>
          <t>Net decrease in cash and cash equivalents</t>
        </is>
      </c>
      <c r="D44" s="5" t="n">
        <v>-24531</v>
      </c>
      <c r="E44" s="5" t="n">
        <v>-407</v>
      </c>
    </row>
    <row r="45">
      <c r="A45" s="4" t="inlineStr">
        <is>
          <t>Cash and cash equivalents at beginning of period</t>
        </is>
      </c>
      <c r="D45" s="5" t="n">
        <v>131538</v>
      </c>
      <c r="E45" s="5" t="n">
        <v>134321</v>
      </c>
    </row>
    <row r="46">
      <c r="A46" s="4" t="inlineStr">
        <is>
          <t>Cash and cash equivalents at end of period</t>
        </is>
      </c>
      <c r="B46" s="6" t="n">
        <v>107007</v>
      </c>
      <c r="C46" s="6" t="n">
        <v>133914</v>
      </c>
      <c r="D46" s="5" t="n">
        <v>107007</v>
      </c>
      <c r="E46" s="6" t="n">
        <v>133914</v>
      </c>
      <c r="F46" s="6" t="n">
        <v>134321</v>
      </c>
    </row>
    <row r="47">
      <c r="A47" s="3" t="inlineStr">
        <is>
          <t>SUPPLEMENTAL CASH FLOW INFORMATION:</t>
        </is>
      </c>
    </row>
    <row r="48">
      <c r="A48" s="4" t="inlineStr">
        <is>
          <t>Non-cash additions to non-marketable equity investments</t>
        </is>
      </c>
      <c r="D48" s="6" t="n">
        <v>13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1. BASIS OF PRESENTATION The accompanying Condensed Consolidated Financial Statements (unaudited) have been prepared in accordance with accounting principles generally accepted in the United States (“US GAAP”) for interim financial information and with the instructions to Form 10‑Q and Article 10 of Regulation S‑X. Accordingly, Condensed Consolidated Financial Statements do not include all information and footnotes required by US GAAP for complete financial statements. In the opinion of management, all adjustments (consisting of normal recurring accruals) considered necessary for a fair presentation have been included. All intercompany transactions have been eliminated in consolidation. Operating results for the three and nine months ended September 30, 2020 are not necessarily indicative of the results that may be expected for the year ending December 31, 2020. On February 12, 2018, the Company divested its Patient Experience (“PX”) business to Press Ganey Associates, Inc. (“Press Ganey”). The sale of the PX business resulted in the Company’s divestiture of the Company’s patient experience solutions business segment. The Company has classified the results of its previously owned PX segment as discontinued operations in its Condensed Consolidated Statement of Income for the three and nine months ended September 30, 2019. See Note 10 for additional information. The Condensed Consolidated Balance Sheet at December 31, 2019 has been derived from the audited Consolidated Financial Statements at that date does not include all information and footnotes required by US GAAP for complete financial statements. For further information, refer to the Consolidated Financial Statements and footnotes thereto for the year ended December 31, 2019 (included in the Company's Annual Report on Form 10-K, filed with the Securities and Exchange Commission on February 26,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2. RECENT ACCOUNTING PRONOUNCEMENTS Accounting Standards Recently Adopted In June 2016, the FASB issued ASU 2016-03, Financial Instruments—Credit Losses (“AS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6:54Z</dcterms:created>
  <dcterms:modified xmlns:dcterms="http://purl.org/dc/terms/" xmlns:xsi="http://www.w3.org/2001/XMLSchema-instance" xsi:type="dcterms:W3CDTF">2020-10-29T16:36:54Z</dcterms:modified>
</cp:coreProperties>
</file>